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counts Receivable" sheetId="8" r:id="rId8"/>
    <s:sheet name="Inventory" sheetId="9" r:id="rId9"/>
    <s:sheet name="Property, Plant, Equipment and " sheetId="10" r:id="rId10"/>
    <s:sheet name="Financial Instruments" sheetId="11" r:id="rId11"/>
    <s:sheet name="Fair Value Measurement" sheetId="12" r:id="rId12"/>
    <s:sheet name="Leases" sheetId="13" r:id="rId13"/>
    <s:sheet name="Debt" sheetId="14" r:id="rId14"/>
    <s:sheet name="Gold Stream Arrangement" sheetId="15" r:id="rId15"/>
    <s:sheet name="Tangible Equity Units (&quot;tMEDS&quot;)" sheetId="16" r:id="rId16"/>
    <s:sheet name="Stock-Based Compensation" sheetId="17" r:id="rId17"/>
    <s:sheet name="Commitments and Contingencies" sheetId="18" r:id="rId18"/>
    <s:sheet name="Income and Mining Tax Expense (" sheetId="19" r:id="rId19"/>
    <s:sheet name="Net Income (Loss) per Share" sheetId="20" r:id="rId20"/>
    <s:sheet name="Transactions with our Endako Mi" sheetId="21" r:id="rId21"/>
    <s:sheet name="Supplementary Cash Flow Informa" sheetId="22" r:id="rId22"/>
    <s:sheet name="Concentration of Credit Risk" sheetId="23" r:id="rId23"/>
    <s:sheet name="Segment Information" sheetId="24" r:id="rId24"/>
    <s:sheet name="Guarantor Financial Information" sheetId="25" r:id="rId25"/>
    <s:sheet name="Accounts Receivable (Tables)" sheetId="26" r:id="rId26"/>
    <s:sheet name="Inventory (Tables)" sheetId="27" r:id="rId27"/>
    <s:sheet name="Property, Plant, Equipment an28" sheetId="28" r:id="rId28"/>
    <s:sheet name="Financial Instruments (Tables)" sheetId="29" r:id="rId29"/>
    <s:sheet name="Fair Value Measurement (Tables)" sheetId="30" r:id="rId30"/>
    <s:sheet name="Leases (Tables)" sheetId="31" r:id="rId31"/>
    <s:sheet name="Debt (Tables)" sheetId="32" r:id="rId32"/>
    <s:sheet name="Gold Stream Arrangement (Tables" sheetId="33" r:id="rId33"/>
    <s:sheet name="Stock-Based Compensation (Table" sheetId="34" r:id="rId34"/>
    <s:sheet name="Net Income (Loss) per Share (Ta" sheetId="35" r:id="rId35"/>
    <s:sheet name="Supplementary Cash Flow Infor36" sheetId="36" r:id="rId36"/>
    <s:sheet name="Segment Information (Tables)" sheetId="37" r:id="rId37"/>
    <s:sheet name="Basis of Presentation (Details)" sheetId="38" r:id="rId38"/>
    <s:sheet name="Accounts Receivable (Details)" sheetId="39" r:id="rId39"/>
    <s:sheet name="Inventory (Details)" sheetId="40" r:id="rId40"/>
    <s:sheet name="Property, Plant, Equipment an41" sheetId="41" r:id="rId41"/>
    <s:sheet name="Financial Instruments (Location" sheetId="42" r:id="rId42"/>
    <s:sheet name="Financial Instruments (Derivati" sheetId="43" r:id="rId43"/>
    <s:sheet name="Financial Instruments (Forward " sheetId="44" r:id="rId44"/>
    <s:sheet name="Financial Instruments (Provisio" sheetId="45" r:id="rId45"/>
    <s:sheet name="Fair Value Measurement (Details" sheetId="46" r:id="rId46"/>
    <s:sheet name="Fair Value Measurement (Detai47" sheetId="47" r:id="rId47"/>
    <s:sheet name="Fair Value Measurement (Narrati" sheetId="48" r:id="rId48"/>
    <s:sheet name="Leases (Details)" sheetId="49" r:id="rId49"/>
    <s:sheet name="Leases (Interest and Debt Issua" sheetId="50" r:id="rId50"/>
    <s:sheet name="Debt (Details)" sheetId="51" r:id="rId51"/>
    <s:sheet name="Gold Stream Arrangement (Detail" sheetId="52" r:id="rId52"/>
    <s:sheet name="Tangible Equity Units (&quot;tMEDS53" sheetId="53" r:id="rId53"/>
    <s:sheet name="Stock-Based Compensation (Detai" sheetId="54" r:id="rId54"/>
    <s:sheet name="Commitments and Contingencies (" sheetId="55" r:id="rId55"/>
    <s:sheet name="Income and Mining Tax Expense56" sheetId="56" r:id="rId56"/>
    <s:sheet name="Net Income (Loss) per Share (De" sheetId="57" r:id="rId57"/>
    <s:sheet name="Transactions with our Endako 58" sheetId="58" r:id="rId58"/>
    <s:sheet name="Supplementary Cash Flow Infor59" sheetId="59" r:id="rId59"/>
    <s:sheet name="Concentration of Credit Risk (D" sheetId="60" r:id="rId60"/>
    <s:sheet name="Segment Information (Details)" sheetId="61" r:id="rId61"/>
    <s:sheet name="Segment Information (Reconcilia" sheetId="62" r:id="rId62"/>
    <s:sheet name="Segment Information (Other Segm" sheetId="63" r:id="rId63"/>
  </s:sheets>
  <s:definedNames/>
  <s:calcPr calcId="124519" calcMode="auto" fullCalcOnLoad="1"/>
</s:workbook>
</file>

<file path=xl/sharedStrings.xml><?xml version="1.0" encoding="utf-8"?>
<sst xmlns="http://schemas.openxmlformats.org/spreadsheetml/2006/main" uniqueCount="623">
  <si>
    <t>Document and Entity Information - shares</t>
  </si>
  <si>
    <t>6 Months Ended</t>
  </si>
  <si>
    <t>Jun. 30, 2015</t>
  </si>
  <si>
    <t>Aug. 04, 2015</t>
  </si>
  <si>
    <t>Document Entity Information</t>
  </si>
  <si>
    <t>Entity Registrant Name</t>
  </si>
  <si>
    <t>Thompson Creek Metals CO Inc.</t>
  </si>
  <si>
    <t>Entity Central Index Key</t>
  </si>
  <si>
    <t>Document Type</t>
  </si>
  <si>
    <t>10-Q</t>
  </si>
  <si>
    <t>Document Period End Date</t>
  </si>
  <si>
    <t>Jun. 30,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DENSED CONSOLIDATED BALANCE SHEETS - USD ($) $ in Millions</t>
  </si>
  <si>
    <t>Dec. 31, 2014</t>
  </si>
  <si>
    <t>Current assets</t>
  </si>
  <si>
    <t>Cash and cash equivalents</t>
  </si>
  <si>
    <t>Accounts receivable</t>
  </si>
  <si>
    <t>Related party receivables</t>
  </si>
  <si>
    <t>Product inventory</t>
  </si>
  <si>
    <t>Materials and supplies inventory</t>
  </si>
  <si>
    <t>Prepaid expenses and other current assets</t>
  </si>
  <si>
    <t>Income and mining taxes receivable</t>
  </si>
  <si>
    <t>Restricted cash</t>
  </si>
  <si>
    <t>Deferred income tax assets</t>
  </si>
  <si>
    <t>Total current assets</t>
  </si>
  <si>
    <t>Property, plant, equipment and development, net</t>
  </si>
  <si>
    <t>Reclamation deposits</t>
  </si>
  <si>
    <t>Other assets</t>
  </si>
  <si>
    <t>Total assets</t>
  </si>
  <si>
    <t>Current liabilities</t>
  </si>
  <si>
    <t>Accounts payable and accrued liabilities</t>
  </si>
  <si>
    <t>Income, mining and other taxes payable</t>
  </si>
  <si>
    <t>Current portion of Gold Stream deferred revenue</t>
  </si>
  <si>
    <t>Current portion of long-term debt</t>
  </si>
  <si>
    <t>Current portion of long-term lease obligations</t>
  </si>
  <si>
    <t>Deferred income tax liabilities</t>
  </si>
  <si>
    <t>Other current liabilities</t>
  </si>
  <si>
    <t>Total current liabilities</t>
  </si>
  <si>
    <t>Gold Stream deferred revenue</t>
  </si>
  <si>
    <t>Long-term debt</t>
  </si>
  <si>
    <t>Long-term lease obligations</t>
  </si>
  <si>
    <t>Other liabilities</t>
  </si>
  <si>
    <t>Asset retirement obligations</t>
  </si>
  <si>
    <t>Total liabilities</t>
  </si>
  <si>
    <t>Commitments and contingencies</t>
  </si>
  <si>
    <t>Shareholders' equity</t>
  </si>
  <si>
    <t>Common stock, no-par, 221,001,135 and 214,148,315 shares issued and outstanding as of June 30, 2015 and December 31, 2014, respectively</t>
  </si>
  <si>
    <t>Additional paid-in capital</t>
  </si>
  <si>
    <t>Accumulated deficit</t>
  </si>
  <si>
    <t>Accumulated other comprehensive income (loss)</t>
  </si>
  <si>
    <t>Total shareholders' equity</t>
  </si>
  <si>
    <t>Total liabilities and shareholders' equity</t>
  </si>
  <si>
    <t>CONDENSED CONSOLIDATED BALANCE SHEETS (Parenthetical) - shares</t>
  </si>
  <si>
    <t>Statement of Financial Position [Abstract]</t>
  </si>
  <si>
    <t>Common stock, shares issued</t>
  </si>
  <si>
    <t>Common stock, shares outstanding</t>
  </si>
  <si>
    <t>CONDENSED CONSOLIDATED STATEMENTS OF OPERATIONS and COMPREHENSIVE INCOME (LOSS) - USD ($) shares in Millions, $ in Millions</t>
  </si>
  <si>
    <t>3 Months Ended</t>
  </si>
  <si>
    <t>Jun. 30, 2014</t>
  </si>
  <si>
    <t>REVENUES</t>
  </si>
  <si>
    <t>Copper sales</t>
  </si>
  <si>
    <t>Gold sales</t>
  </si>
  <si>
    <t>Molybdenum sales</t>
  </si>
  <si>
    <t>Tolling, calcining and other</t>
  </si>
  <si>
    <t>Total revenues</t>
  </si>
  <si>
    <t>Cost of sales</t>
  </si>
  <si>
    <t>Operating expenses</t>
  </si>
  <si>
    <t>Depreciation, depletion and amortization</t>
  </si>
  <si>
    <t>Total cost of sales</t>
  </si>
  <si>
    <t>Selling and marketing</t>
  </si>
  <si>
    <t>Accretion expense</t>
  </si>
  <si>
    <t>General and administrative</t>
  </si>
  <si>
    <t>Exploration</t>
  </si>
  <si>
    <t>Costs for idle mining operations</t>
  </si>
  <si>
    <t>Total costs and expenses</t>
  </si>
  <si>
    <t>OPERATING INCOME (LOSS)</t>
  </si>
  <si>
    <t>OTHER (INCOME) EXPENSE</t>
  </si>
  <si>
    <t>(Gain) loss on foreign exchange</t>
  </si>
  <si>
    <t>Interest and finance fees</t>
  </si>
  <si>
    <t>Loss from debt extinguishment</t>
  </si>
  <si>
    <t>Interest (income) expense</t>
  </si>
  <si>
    <t>Other</t>
  </si>
  <si>
    <t>Total other (income) expense</t>
  </si>
  <si>
    <t>Income (loss) before income and mining taxes</t>
  </si>
  <si>
    <t>Total income and mining tax expense (benefit)</t>
  </si>
  <si>
    <t>NET INCOME (LOSS)</t>
  </si>
  <si>
    <t>COMPREHENSIVE INCOME (LOSS)</t>
  </si>
  <si>
    <t>Foreign currency translation</t>
  </si>
  <si>
    <t>Total other comprehensive income (loss)</t>
  </si>
  <si>
    <t>Total comprehensive income (loss)</t>
  </si>
  <si>
    <t>NET INCOME (LOSS) PER SHARE</t>
  </si>
  <si>
    <t>Basic (in dollars per share)</t>
  </si>
  <si>
    <t>Diluted (in dollars per share)</t>
  </si>
  <si>
    <t>Weighted-average number of common shares</t>
  </si>
  <si>
    <t>Basic (in shares)</t>
  </si>
  <si>
    <t>Diluted (in shares)</t>
  </si>
  <si>
    <t>CONDENSED CONSOLIDATED STATEMENTS OF CASH FLOWS - USD ($) $ in Millions</t>
  </si>
  <si>
    <t>Statement of Cash Flows [Abstract]</t>
  </si>
  <si>
    <t>Net income (loss)</t>
  </si>
  <si>
    <t>Items not affecting cash:</t>
  </si>
  <si>
    <t>Deferred revenue related to Gold Stream Arrangement</t>
  </si>
  <si>
    <t>Amortization of finance fees</t>
  </si>
  <si>
    <t>Stock-based compensation</t>
  </si>
  <si>
    <t>Obsolete materials and supplies inventory write downs</t>
  </si>
  <si>
    <t>Product inventory write downs</t>
  </si>
  <si>
    <t>Deferred income tax benefit</t>
  </si>
  <si>
    <t>Unrealized gain on financial instruments and mark-to-market adjustments</t>
  </si>
  <si>
    <t>Unrealized foreign exchange (gain) loss</t>
  </si>
  <si>
    <t>Debt extinguishment</t>
  </si>
  <si>
    <t>Change in current assets and liabilities</t>
  </si>
  <si>
    <t>Gold Stream Arrangement net payable</t>
  </si>
  <si>
    <t>Cash generated by (used in) operating activities</t>
  </si>
  <si>
    <t>INVESTING ACTIVITIES</t>
  </si>
  <si>
    <t>Capital expenditures</t>
  </si>
  <si>
    <t>Capitalized interest payments</t>
  </si>
  <si>
    <t>Reclamation deposit</t>
  </si>
  <si>
    <t>Cash generated by (used in) investing activities</t>
  </si>
  <si>
    <t>FINANCING ACTIVITIES</t>
  </si>
  <si>
    <t>Equipment financings and repayments</t>
  </si>
  <si>
    <t>Repayment of long-term debt</t>
  </si>
  <si>
    <t>Senior unsecured note repurchase</t>
  </si>
  <si>
    <t>Proceeds (costs) from issuance of common shares, net</t>
  </si>
  <si>
    <t>Cash generated by (used in) financing activities</t>
  </si>
  <si>
    <t>EFFECT OF EXCHANGE RATE CHANGES ON CASH</t>
  </si>
  <si>
    <t>INCREASE (DECREASE) IN CASH AND CASH EQUIVALENTS</t>
  </si>
  <si>
    <t>Cash and cash equivalents, beginning of period</t>
  </si>
  <si>
    <t>Cash and cash equivalents, end of period</t>
  </si>
  <si>
    <t>CONDENSED CONSOLIDATED STATEMENTS OF SHAREHOLDERS' EQUITY - 6 months ended Jun. 30, 2015 - USD ($) $ in Millions</t>
  </si>
  <si>
    <t>Total</t>
  </si>
  <si>
    <t>Common Stock</t>
  </si>
  <si>
    <t>Additional Paid-in Capital</t>
  </si>
  <si>
    <t>Accumulated Deficit</t>
  </si>
  <si>
    <t>Accumulated Other Comprehensive Income (Loss)</t>
  </si>
  <si>
    <t>Balances at at Dec. 31, 2014</t>
  </si>
  <si>
    <t>Balances at (in shares) at Dec. 31, 2014</t>
  </si>
  <si>
    <t>Increase (Decrease) in Shareholders' Equity</t>
  </si>
  <si>
    <t>Amortization of stock-based compensation</t>
  </si>
  <si>
    <t>Shares issued under stock-based compensation</t>
  </si>
  <si>
    <t>Shares issued under stock-based compensation (in shares)</t>
  </si>
  <si>
    <t>Settlement of tangible equity units</t>
  </si>
  <si>
    <t>Settlement of tangible equity units (in shares)</t>
  </si>
  <si>
    <t>Comprehensive income (loss):</t>
  </si>
  <si>
    <t>Balances at at Jun. 30, 2015</t>
  </si>
  <si>
    <t>Balances at (in shares) at Jun. 30, 2015</t>
  </si>
  <si>
    <t>Basis of Presentation</t>
  </si>
  <si>
    <t>Organization, Consolidation and Presentation of Financial Statements [Abstract]</t>
  </si>
  <si>
    <t>Basis of Presentation The accompanying unaudited condensed consolidated financial statements have been prepared in accordance with the instructions to Form 10-Q. In compliance with those instructions, certain information and footnote disclosures normally included in consolidated financial statements prepared in accordance with generally accepted accounting principles in the United States ("US GAAP") have been condensed or omitted. This report should be read in conjunction with the Thompson Creek Metals Company Inc. ("TCM," "Company," "we," "us" or "our") consolidated financial statements and notes contained in its Annual Report on Form 10-K for the year ended December 31, 2014 (the "2014 Form 10-K") filed with the Securities and Exchange Commission ("SEC"). The information reflects all adjustments which are, in the opinion of management, necessary for a fair statement of the results for the interim periods reported. Operating results for the three and six months ended June 30, 2015 are not necessarily indicative of the results that may be expected for any other quarter or for the year ending December 31, 2015.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TCM bases its estimates on historical experience and on various other assumptions that are believed to be reasonable under the circumstances. Accordingly, actual results may differ significantly from these estimates under different assumptions or conditions. Certain prior year amounts in the financial statements have been reclassified to conform to the current year presentation. The condensed consolidated financial statements include the accounts of TCM and its subsidiaries. Intercompany accounts and transactions have been eliminated in consolidation. Financial amounts are presented in United States ("US") dollars unless otherwise stated. References to C$ are Canadian dollars. As used herein, "Mount Milligan Mine" refers to TCM's conventional truck-shovel open-pit copper and gold mine and concentrator with a copper-gold flotation processing plant in British Columbia, Canada; "Langeloth Facility" refers to TCM's Langeloth Metallurgical Facility in Pennsylvania, USA; "TC Mine" refers to Thompson Creek Mine, TCM's open-pit molybdenum mine and concentrator in Idaho, USA, and "Endako Mine" refers to the open-pit molybdenum mine, concentrator and roaster in British Columbia, Canada in which TCM owns a 75% joint venture interest. Due to continued weakness in the molybdenum market Endako Mine was placed on temporary suspension in December 2014 and then was placed on care and maintenance effective July 1, 2015. As previously disclosed in TCM's 2014 Form 10-K, TC Mine was placed on care and maintenance in December 2014 after the processing of stockpiled ore from Phase 7 was completed. During the six months ended June 30, 2015, TC Mine conducted limited stripping for the next phase of mining (referred to as “Phase 8”). As part of TCM's cost reduction measures, further stripping at TC Mine will cease effective August 6, 2015. The costs related to the six-month temporary suspension of Endako Mine and care and maintenance at TC Mine are reflected in costs for idle mining operations in the statement of operations for the first six months of 2015.</t>
  </si>
  <si>
    <t>Accounts Receivable</t>
  </si>
  <si>
    <t>Receivables [Abstract]</t>
  </si>
  <si>
    <t>Accounts Receivable Accounts receivable are carried at their estimated collectible amounts and were comprised of the following: June 30, 2015 December 31, 2014 Receivables Trade receivables $ 29.8 $ 41.0 Mark-to-market adjustments on trade receivables relating to provisional invoices for Mount Milligan Mine copper and gold concentrate sales (3.0 ) (3.5 ) Goods and services sales tax refunds 2.3 2.0 Settlement receivables on hedges and other miscellaneous receivables 2.3 2.5 $ 31.4 $ 42.0 Related party receivables 0.2 4.1 $ 31.6 $ 46.1</t>
  </si>
  <si>
    <t>Inventory</t>
  </si>
  <si>
    <t>Inventory Disclosure [Abstract]</t>
  </si>
  <si>
    <t>Inventory The carrying value of product inventory was as follows: June 30, 2015 December 31, 2014 Copper and Gold Inventory Concentrate $ 31.3 $ 29.4 Stockpiled ore 14.2 8.3 $ 45.5 $ 37.7 Molybdenum Inventory Finished product $ 16.8 $ 45.0 Work-in-process 14.1 13.5 Stockpiled ore 0.4 0.4 $ 31.3 $ 58.9 $ 76.8 $ 96.6 As of June 30, 2015 and June 30, 2014, the carrying value of TCM's molybdenum inventory exceeded its market value, resulting in write downs of $1.9 million and $1.2 million for the three months ended June 30, 2015 and 2014, respectively, and $7.5 million and $8.0 million for the six months ended June 30, 2015 and 2014, respectively. The following table sets forth the inventory write downs in the accompanying Condensed Consolidated Statements of Operations and Comprehensive Income (Loss) for the three and six months ended June 30, 2015 : Three Months Ended Six Months Ended June 30, 2015 June 30, 2014 June 30, 2015 June 30, 2014 US Molybdenum Operating expense $ 1.8 $ — $ 5.6 $ — Depreciation, depletion and amortization 0.1 — 0.4 — Canadian Molybdenum Operating expense — 1.1 1.4 6.6 Depreciation, depletion and amortization — 0.1 0.1 1.4 $ 1.9 $ 1.2 $ 7.5 $ 8.0</t>
  </si>
  <si>
    <t>Property, Plant, Equipment and Development, Net</t>
  </si>
  <si>
    <t>Property, Plant and Equipment [Abstract]</t>
  </si>
  <si>
    <t>Property, Plant, Equipment and Development, Net Property, plant, equipment and development, net, was comprised of the following: June 30, 2015 December 31, 2014 Mining properties and mineral reserves $ 688.5 $ 703.7 Mining and milling equipment and facilities (1) 1,413.7 1,523.4 Processing facilities 171.1 171.1 Construction-in-progress (2) 29.5 23.1 Other 10.1 6.5 2,312.9 2,427.8 Less: Accumulated depreciation, depletion and amortization (249.3 ) (209.5 ) $ 2,063.6 $ 2,218.3 (1) As of June 30, 2015 , mining and milling equipment and facilities included $13.0 million for the settlement of outstanding claims from two contractors that provided construction and installation services for the Mount Milligan project. (2) The construction-in-progress balance was $29.5 million and $23.1 million , as of June 30, 2015 and December 31, 2014 , respectively, and consists primarily of projects at Mount Milligan Mine.</t>
  </si>
  <si>
    <t>Financial Instruments</t>
  </si>
  <si>
    <t>Derivative Instruments and Hedging Activities Disclosure [Abstract]</t>
  </si>
  <si>
    <t>Financial Instruments TCM enters into various derivative financial instruments in the normal course of operations to manage exposure to the market prices of copper, gold and molybdenum. TCM does not apply hedge accounting to its derivative instruments. Accordingly, changes in fair value of derivative instruments are recorded in the Condensed Consolidated Statements of Operations and Comprehensive Income (Loss), except those contracts for which TCM has elected to apply the normal purchases and normal sales scope exception. The following table provides details about the fair values of TCM's derivative assets and liabilities: Fair Value as of June 30, 2015 December 31, 2014 Assets (1) Commodity contracts $ 1.5 $ 1.8 Forward currency contracts $ 0.2 $ — Total $ 1.7 $ 1.8 Liabilities (1) Commodity contracts $ 0.1 $ — Provisionally-priced contracts $ 1.3 $ — Forward currency contracts $ 0.1 $ 0.3 Total 1.5 0.3 _____________________________________________________________________________ (1) TCM's derivative assets are included in prepaid expenses and other current assets, and derivative liabilities are included in other current liabilities. TCM is exposed to credit risk when counterparties with whom it has entered into derivative transactions are unable to satisfy their obligations. To reduce counterparty credit exposure, TCM deals primarily with large, credit-worthy financial institutions and companies and limits credit exposure to each. TCM believes the counterparties to the contracts to be credit-worthy entities and, therefore, TCM believes credit risk of counterparty non-performance is relatively low, and, as such, the fair value of the derivatives has not been adjusted. The following table sets forth the gains (losses) on derivative instruments for the periods presented: Three Months Ended Six Months Ended Derivative Type and Activity Statement of Operations Classification June 30, 2015 June 30, 2014 June 30, 2015 June 30, 2014 Gold hedges related to Gold Stream Arrangement Gold sales $ (0.2 ) $ 0.1 $ 0.5 $ 0.3 Provisional priced MTM gold sales Gold sales $ 0.5 $ 1.1 $ (0.7 ) $ 0.9 Provisional priced MTM copper sales Copper sales $ (4.3 ) $ 3.6 $ 1.2 $ 2.2 Copper and Gold hedges; other commodity contracts Other $ 1.8 $ (0.1 ) $ 3.1 $ — Forward currency contracts Gain (loss) on foreign exchange, net $ 0.9 $ 0.2 $ (0.7 ) $ 0.7 Gold Hedges Related to Gold Stream Arrangement and Other Commodity Contracts TCM must satisfy its obligation under the Gold Stream Arrangement (discussed in Note 9) by delivering gold to Royal Gold after TCM receives cash payment from third-party purchasers, including offtakers and traders, that purchase concentrate from Mount Milligan Mine ("MTM Customers"). In order to hedge its gold price risk that arises when physical purchase and concentrate sales pricing periods do not match, hereafter referred to as the Gold Stream Risk, TCM has entered into certain forward gold purchase and sales contracts pursuant to which it purchases gold at an average price during a quotational period and sells gold at a spot price. TCM records its forward commodity contracts at fair value using a market approach based on observable quoted market prices and contracted prices. In addition to the Gold Stream Risk and in connection with the sale of concentrate from Mount Milligan Mine, TCM is exposed to copper and gold price fluctuations between the dates of concentrate shipment, provisional payment and final payment. In order to hedge the price risk for the metals contained in concentrate, TCM has entered into certain forward copper and gold purchase and sale contracts pursuant to which it purchases copper or gold at an average price during a quotational period and sells copper or gold at a spot price. Additionally, TCM has entered into zero cost collars pursuant to which it agrees with a counterparty to a floor and ceiling relative to future prices of gold and copper. If the gold or copper price is below the floor, the counterparty pays TCM the difference between the price and the floor. If the gold or copper price is above the ceiling, TCM pays the counterparty the difference between the ceiling and the price. TCM records its copper and gold commodity contracts at fair value using a market approach based on observable quoted market prices and contracted prices. These activities are intended to protect against the price risk related to the MTM Customer purchase contracts. Additionally TCM also enters into fuel hedges to manage its exposure to price fluctuations in the cost of diesel purchased for use in operations. The following table provides details of TCM's commodity contracts as of June 30, 2015 : Quantity Sell Price Buy Price Maturities Through Gold Hedge Purchases related to Gold Stream Arrangement (oz) 21,840 TBD $1,199 - $1,202 July 2015 - November 2015 Forward Gold Sales (oz) 4,900 $1,222 TBD July 2015 - August 2015 Forward Copper Sales (lb) 5,511,550 $2.86 TBD July 2015 - August 2015 Fuel Hedges (gallons) 2,370,000 N/A $1.90 - $2.00 July 2015 - December 2016 Quantity Put Price Call Price Maturities Through Gold Collars (oz) 12,000 $1,175 - $1,200 $1,267 - $1,360 July 2015 - December 2015 Copper Collars (lb) 13,227,720 $2.00 $2.99 July 2015 - December 2015 Provisionally-Priced Contracts Certain copper and gold sales contracts provide for provisional pricing. These sales contain an embedded derivative related to the provisional-pricing mechanism, which is bifurcated and accounted for as a derivative. TCM also enters into provisionally-priced molybdenum purchase contracts that also contain an embedded derivative, which is bifurcated and accounted for as a derivative. TCM determines the fair value of its provisionally-priced contracts using a market approach based upon observable inputs from published market prices and contract terms. Changes to the fair values of the embedded derivatives related to provisionally-priced molybdenum purchases are included in operating expenses in the Condensed Consolidated Statements of Operations and Comprehensive Income (Loss) as the product is sold. The following table sets forth TCM's outstanding provisionally-priced contracts as of June 30, 2015 : Average Price Per Unit Open Positions Contract Market Maturities Through Embedded derivatives in provisional sales contracts Copper (millions of pounds) 26.7 TBD TBD October 2015 Gold (ounces) 45,252 TBD TBD August 2015 Embedded derivatives in provisional purchase contracts Molybdenum (millions of pounds) 1.8 $6.45 TBD August 2015 Forward Currency Contracts TCM transacts business in various currencies in the normal course of its operations and for capital expenditures. In addition, although TCM's revenues are denominated in US dollars, TCM has ongoing foreign exchange risk with respect to its Canadian operations. To help mitigate this risk, TCM has entered into foreign currency forward contracts pursuant to which it has agreed to buy Canadian dollars at an agreed-upon rate. TCM records its currency contracts at fair value using a market approach based on observable quoted exchange rates and contracted notional amounts. As of June 30, 2015 , TCM had 11 open foreign currency option contracts. The following table provides details of TCM's forward currency contracts as of June 30, 2015 : Notional Amount Buy Price Maturities Through Forward currency contracts C$27,000,000 $1USD/C$1.25 July 2015 - October 2015 Fixed-Priced Contracts TCM enters into certain sales contracts pursuant to which it sells molybdenum products at certain times in the future at fixed prices. These fixed prices may be different than the quoted market prices at the date of sale. TCM has elected to treat these contracts as normal sale contracts. The Gold Stream Arrangement contains an agreement to sell gold at a fixed price, but it does not meet the definition of a derivative instrument. See discussion of the Gold Stream Arrangement in Note 9. The following table sets forth TCM's outstanding molybdenum fixed-priced sales contracts as of June 30, 2015 : Quantity (000's lb) Sell Price Maturities Through Molybdenum fixed price sales 536.4 $12.14 November 2015</t>
  </si>
  <si>
    <t>Fair Value Measurement</t>
  </si>
  <si>
    <t>Fair Value Disclosures [Abstract]</t>
  </si>
  <si>
    <t>Fair Value Measurement US GAAP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CM's policy is to recognize transfers into and out of Level 3 as of the actual date of the event or change in circumstances. There were no transfers into or out of Level 1, 2 or 3 during the three and six months ended June 30, 2015 . The following table sets forth a reconciliation of activity related to Level 3 financial liabilities for the six months ended June 30, 2015 : Debt Balance at January 1, 2015 $ 0.4 Settlement of tMEDS (0.4 ) Balance at June 30, 2015 $ — The following table sets forth TCM's financial liabilities measured at fair value by level within the fair value hierarchy. As required, liabilities are classified in their entirety based on the lowest level of input that is significant to the fair value measurement, as discussed in Note 2 to the 2014 Form 10-K. Fair Value at June 30, 2015 Total Level 1 Level 2 Level 3 Liabilities Senior secured notes $ 334.1 $ — $ 334.1 $ — Senior unsecured notes 451.5 — 451.5 — $ 785.6 $ — $ 785.6 $ — Fair Value at December 31, 2014 Total Level 1 Level 2 Level 3 Liabilities Senior secured notes $ 393.2 $ — $ 393.2 $ — Senior unsecured notes 453.3 — 453.3 — tMEDS 0.4 — — 0.4 $ 846.9 $ — $ 846.5 $ 0.4 For more information regarding the classification and valuation methods used for TCM's Level 2 and 3 financial liabilities, see Note 6 within Item 8 of TCM's 2014 Form 10-K. As of June 30, 2015 , the carrying values of the 9.75% senior secured notes were lower than their fair values of approximately $334.1 million , while the carrying value of the 7.375% senior unsecured notes and the 12.5% senior unsecured notes were higher than their fair values of $278.2 million and $173.3 million , respectively. TCM determined the fair value of the notes using a discounted cash flow valuation model, consisting of inputs such as risk-free interest rates and credit spreads. See Note 8 for more information regarding the debt. On May 15, 2015, the prepaid share purchase contract portion of each outstanding tangible equity units ("tMEDS") was automatically settled at the maximum settlement rate of 5.3879 shares of common stock. TCM issued a total of 6,105,210 shares of common stock in connection with such settlement. See Note 10 for more information regarding the tMEDS.</t>
  </si>
  <si>
    <t>Leases</t>
  </si>
  <si>
    <t>Leases, Capital [Abstract]</t>
  </si>
  <si>
    <t>Leases TCM's total capital lease obligations consisted of the following: June 30, 2015 December 31, 2014 Equipment Facility capital leases $ 24.6 $ 20.3 Equipment Facility sale leaseback 38.5 45.9 Endako Mine sale leaseback 1.8 2.3 Total lease obligations 64.9 68.5 Less: Current portion (24.9 ) (22.8 ) Total long-term lease obligations $ 40.0 $ 45.7 On March 30, 2011, TCM entered into an equipment financing facility, as amended from time to time (the "Equipment Facility"), pursuant to which Caterpillar Financial Services Limited ("Caterpillar") agreed to underwrite up to $132.0 million in mobile fleet equipment financing for Mount Milligan Mine. Each borrowing under the Equipment Facility represents a capital lease and has a term of 48 or 60 months . Interest on the amounts borrowed under the Equipment Facility is payable at either floating or fixed rates, at TCM's option. At the end of each 48 or 60 month lease period, TCM has the option to purchase the underlying equipment for a nominal sum. The Equipment Facility includes non-financial covenants, and as of June 30, 2015 , TCM was in compliance with these covenants. On January 15, 2015, TCM entered into an amendment with Caterpillar which extends TCM's ability to finance additional equipment under the Equipment Facility through December 2015. During 2013, TCM entered into a sale-leaseback transaction with Caterpillar with respect to certain Endako Mine equipment, which is separate from the Equipment Facility, described above. As of June 30, 2015, TCM had entered into two new capital leases with Caterpillar with respect to certain equipment pursuant to the Equipment Facility. The leases resulted in an increase of $8.3 million to TCM's capital lease obligation after total upfront payments of $0.9 million . Interest payments are based on an annual fixed rate of 5.70% . Interest and debt issuance costs on the equipment financings, as described above, consisted of the following: Three Months Ended Six Months Ended June 30, 2015 June 30, 2014 June 30, 2015 June 30, 2014 Interest paid $ 1.0 $ 1.3 $ 1.9 $ 2.5 Interest and debt issuance costs expensed $ 1.2 $ 1.3 $ 2.3 $ 2.7</t>
  </si>
  <si>
    <t>Debt</t>
  </si>
  <si>
    <t>Debt Disclosure [Abstract]</t>
  </si>
  <si>
    <t>Debt TCM's secured and unsecured notes, tMEDS and equipment loans consisted of the following: June 30, 2015 December 31, 2014 9.75% Senior secured notes due 2017, net of discount $ 314.2 $ 347.9 7.375% Senior unsecured notes due 2018 334.1 335.8 12.5% Senior unsecured notes due 2019 183.0 188.5 tMEDS — 1.2 Equipment loans 1.4 2.8 Total debt 832.7 876.2 Less: Current portion (1.4 ) (3.9 ) Total long-term debt $ 831.3 $ 872.3 Interest paid, capitalized and expensed was as follows: Three Months Ended Six Months Ended June 30, 2015 June 30, 2014 June 30, 2015 June 30, 2014 Interest paid $ 24.9 $ 26.1 $ 42.2 $ 43.7 Interest capitalized $ 0.3 $ 1.0 $ 0.6 $ 1.9 Interest expensed $ 21.1 $ 22.0 $ 42.6 $ 44.2 9.75% Senior Secured Notes The 9.75% senior secured notes (the “2017 Notes”) are guaranteed on a senior basis by substantially all of TCM's subsidiaries and are secured by a first priority lien, subject to permitted liens, on substantially all of TCM's and the guarantors' property and assets. The 2017 Notes mature on December 1, 2017 and accrue interest from November 27, 2012 until maturity at a fixed rate of 9.75% per year. Interest on the 2017 Notes is payable on February 1 and August 1 of each year, commencing February 1, 2013, to the holders of record at the close of business on the January 15 and July 15 prior to each interest payment date. The 2017 Notes are presented net of a discount of $1.6 million and $2.1 million as of June 30, 2015 and December 31, 2014, respectively. There are no maintenance covenants with respect to TCM's financial performance. However, the indenture contains certain transaction-based restrictive covenants. For more information regarding the 2017 Notes, see Note 9 within Item 8 of TCM's 2014 Form 10-K. In the second quarter of 2015, TCM repurchased $34.2 million of the 2017 Notes in a privately negotiated transaction and recorded a debt extinguishment loss of $3.1 million and reduced $0.5 million of the related unamortized debt issuance costs. 7.375% Senior Unsecured Notes The 7.375% senior unsecured notes (the "2018 Notes") are guaranteed on a senior basis by substantially all of TCM's subsidiaries. The 2018 Notes mature on June 1, 2018 and accrue interest from May 20, 2011 until maturity at a fixed rate of 7.375% per year. Interest is payable on June 1 and December 1 of each year, and the first interest payment occurred on December 1, 2011. Interest is payable to the holders of record at the close of business on the May 15 and November 15 prior to each interest payment date. There are no maintenance covenants with respect to TCM's financial performance. However, the indenture contains certain transaction-based restrictive covenants. For more information regarding the 2018 Notes, see Note 9 within Item 8 of TCM's 2014 Form 10-K. In the first quarter of 2015 , TCM repurchased $1.8 million of the 2018 Notes in open market transactions and recorded a debt extinguishment gain of $0.3 million and reduced the related unamortized debt issuance costs by an insignificant amount. 12.5% Senior Unsecured Notes The 12.5% senior unsecured notes (the “2019 Notes”) are guaranteed on a senior basis by substantially all of TCM's subsidiaries. The 2019 Notes mature on May 1, 2019 and accrue interest from May 11, 2012 until maturity at a fixed rate of 12.5% per year. Interest on the 2019 Notes is payable on May 1 and November 1 of each year, commencing November 1, 2012, to the holders of record at the close of business on the April 15 and October 15 prior to each interest payment date. There are no maintenance covenants with respect to TCM's financial performance. However, the indenture contains certain transaction-based restrictive covenants. For more information regarding the 2019 Notes, see Note 9 within Item 8 of TCM's 2014 Form 10-K. In the first quarter of 2015 , TCM repurchased $5.5 million of the 2019 Notes in open market transactions and recorded an insignificant debt extinguishment loss and reduced $0.1 million of the related unamortized debt issuance costs. Mobile Mining Equipment Loans On December 8, 2010, TCM executed an equipment financing agreement with Caterpillar in the amount of $12.8 million secured by six units of mobile mining equipment purchased by TCM during 2010. This fixed-rate loan bears interest at 3.6% , is scheduled to mature no later than December 8, 2015 and has an outstanding payable amount of $1.4 million as of June 30, 2015 .</t>
  </si>
  <si>
    <t>Gold Stream Arrangement</t>
  </si>
  <si>
    <t>Investments in and Advances to Affiliates, Schedule of Investments [Abstract]</t>
  </si>
  <si>
    <t>Gold Stream Arrangement Pursuant to TCM's agreement with a subsidiary of Royal Gold, Inc. ("Royal Gold") (referred to as the "Gold Stream Arrangement"), TCM agreed to sell to Royal Gold 52.25% of the refined gold production from Mount Milligan Mine for a total upfront payment of $781.5 million , plus $435 per ounce, or the prevailing market rate if lower than $435 per ounce, when the gold is delivered. The upfront cash payments received under the Gold Stream Arrangement (referred to herein as the "Record of Deposit") were recorded as deferred revenue and classified as a liability on TCM's Condensed Consolidated Balance Sheets. As of June 30, 2015 , the outstanding Record of Deposit under the Gold Stream Arrangement totaled $697.7 million . In the event of any default under the Company's agreement with Royal Gold, Royal Gold could require TCM to repay the outstanding Record of Deposit. For more information regarding the Gold Stream Arrangement, see Note 10 within Item 8 of TCM's 2014 Form 10-K. The following table presents the revenue under the Gold Stream Arrangement for the three and six months ended June 30, 2015 and 2014, respectively, in the form of (i) cash receipts based on gold sales during the applicable period, and (ii) deferred revenue for gold ounces delivered and deferred revenue to be recognized upon final settlement during the applicable period: Three Months Ended Six Months Ended (US$ in millions) June 30, 2015 June 30, 2014 June 30, 2015 June 30, 2014 Gold sales related to cash portion of Gold Stream Arrangement $ 13.1 $ 11.7 $ 21.4 $ 17.2 Gold sales related to deferred portion of Gold Stream Arrangement (1) 10.0 9.7 16.4 14.1 Total gold sales under Gold Stream Arrangement (1) $ 23.1 $ 21.4 $ 37.8 $ 31.3 _____________________________________________________________________________ (1) The three months ended June 30, 2015 and 2014 included $12.8 million and $11.5 million , respectively of revenue which was previously deferred, partially offset by $2.8 million and $1.8 million , respectively in deferred revenue ultimately to be recognized upon delivery of gold. The six months ended June 30, 2015 and 2014 included $16.9 million and $18.6 million , respectively of revenue which was previously deferred, partially offset by $0.5 million and $4.5 million , respectively in deferred revenue ultimately to be recognized upon delivery of gold.</t>
  </si>
  <si>
    <t>Tangible Equity Units ("tMEDS")</t>
  </si>
  <si>
    <t>Stockholders' Equity Note [Abstract]</t>
  </si>
  <si>
    <t>Tangible Equity Units (tMEDS)</t>
  </si>
  <si>
    <t>Tangible Equity Units ("tMEDS") On May 11, 2012, TCM completed a public offering of 8,800,000 tMEDS with a stated value of $25.00 . Each tMEDS unit consisted of a prepaid common stock purchase contract and a senior amortizing note due May 15, 2015. In June 2014, TCM completed an exchange offer whereby 7,206,862 units, or 86.4% of the then outstanding tMEDS, were tendered for exchange and accepted by TCM. In exchange for the tendered tMEDS, TCM issued 42,129,829 shares of its common stock. On May 15, 2015, the prepaid share purchase contract portion of each outstanding tMED unit was automatically settled at the maximum settlement rate of 5.3879 shares of common stock. TCM issued a total of 6,105,210 shares of common stock in connection with such settlement. TCM also made the final installment payment on the amortizing note portion of each outstanding tMED unit, satisfying in full the principal and interest payments on the tMEDS. The mandatory settlement and final installment payment were made pursuant to the terms of the prospectus dated May 8, 2012, under which the tMEDS were offered in May 2012. As of June 30, 2015, all obligations with respect to the tMEDS had been satisfied and no tMEDS remain outstanding. For the three and six months ended June 30, 2015 , TCM paid $0.1 million and $0.1 million , respectively, in interest expense and incurred $0.1 million and $0.1 million , respectively, of interest and debt issuance costs associated with the tMEDS. For the three and six months ended June 30, 2014, TCM paid $0.6 million and $1.2 million , respectively, in interest expense and incurred $0.5 million and $1.1 million , respectively, in interest and debt issuance costs associated with the tMEDS.</t>
  </si>
  <si>
    <t>Stock-Based Compensation</t>
  </si>
  <si>
    <t>Disclosure of Compensation Related Costs, Share-based Payments [Abstract]</t>
  </si>
  <si>
    <t xml:space="preserve"> Stock-Based Compensation As of June 30, 2015 , TCM has granted stock options, PSUs and RSUs, as discussed below. Stock Options The expiration date and vesting provisions of stock options granted are established at the time an award is made. Stock options vest over 3 years and are exercisable over a period of time not to exceed 10 years from the grant date but generally expire 5 years from the grant date. When an option is exercised, TCM may issue the requisite shares from authorized but unissued common stock, or from treasury stock. The exercise price of options granted prior to March 1, 2011 is equal to the greater of: (i) the volume weighted-average trading price of the underlying shares on the Toronto Stock Exchange ("TSX") over the five consecutive trading days immediately before the grant date, converted to U.S. dollars at the noon exchange rate of the Bank of Canada on the grant date and (ii) if the award date occurs in a trading black-out period, the weighted-average trading price on the TSX over the five consecutive trading days immediately after the black-out period has been lifted. The exercise price of options granted after March 1, 2011 is equal to the volume weighted-average trading price of the underlying shares on the TSX over the five consecutive trading days immediately before the grant date, converted to U.S. dollars at the noon exchange rate of the Bank of Canada on the grant date. The following table summarizes stock option activity during the six months ended June 30, 2015 : Options Weighted-Average (000's) (1) Stock options outstanding at January 1, 2015 1,386 $ 4.04 Granted — $ — Exercised — $ — Canceled/expired/forfeited (194 ) $ 6.34 Stock options outstanding at June 30, 2015 1,192 $ 3.66 _______________________________________________________________________________ (1) The weighted-average exercise price of options outstanding is shown in US dollars as the majority of the options granted starting in 2011 have a strike price denominated in US dollars. Options with a Canadian dollar strike price have been converted to US dollars for disclosure purposes using the exchange rates on the respective date of grant. For the three and six months ended June 30, 2015 and June 30, 2014 , TCM recorded compensation expense related to stock options of $0.1 million and $0.2 million , respectively, and $0.1 million and $0.2 million , respectively. As of June 30, 2015 , approximately 0.6 million outstanding options had not vested and were not exercisable. The total unrecognized compensation cost related to these options was $0.4 million as of June 30, 2015 and is expected to be recognized over a weighted-average period of 1.91 years. As of June 30, 2015 , approximately 0.6 million options had vested and were exercisable. The aggregate intrinsic value of these exercisable awards was nil as of June 30, 2015 . Performance Share Units (PSUs) As of June 30, 2015 , TCM had issued a total of 6.1 million PSUs under the Amended and Restated 2010 Long-Term Incentive Plan ("LTIP"), which have been granted to eligible employees. As of June 30, 2015 , 1.8 million of these PSUs have expired or have been forfeited. The vesting of the outstanding PSUs granted subsequent to January 1, 2012 and prior to January 1, 2014 is contingent upon two performance metrics: 1) TCM's Total Shareholder Return (TSR) relative to the Russell 2000 Index during the three -year performance period; and 2) the proven and probable mine reserves replaced by TCM during the three -year performance period as measured by the replacement reserves percentage determined by the plan administrator. The PSUs cliff vest three years from the date of issuance upon achievement of the above metrics. Any PSUs not vested at such time will expire. The vesting of the outstanding PSUs granted subsequent to January 1, 2014 is contingent upon two performance metrics: 1) TCM’s Total Shareholder Return (TSR) relative to the S&amp;P TSX Global Base Metals Index during the three-year period commencing on January 1 of the year in which the grant was made (the “performance period”); and 2) cash flow from operations, defined as TCM’s aggregate “cash generated by (used in) operating activities” less aggregate “capital expenditures,” as reported in the Statements of Cash Flows in the Company’s Annual Report on Form 10-K for each fiscal year in the performance period. The PSUs cliff vest approximately three years from the date of grant, or on the date in the first quarter of the fiscal year immediately succeeding the performance period on which the plan administrator determines and certifies the achievement of the above metrics. Any PSUs not vested at such time will expire. All PSUs granted are accounted for at fair value using a Monte Carlo simulation valuation model on the date of grant. The Monte Carlo model is based on random projections of stock price paths. Expected volatility is calculated using a weighted average of historical daily volatilities and implied volatility and represents the extent to which TCM's stock price performance is expected to fluctuate during the three-year terms of the respective award. For the three and six months ended June 30, 2015 , TCM recorded compensation expense related to PSUs of $0.9 million and $1.4 million , respectively. For the three and six months ended June 30, 2014 , TCM recorded compensation expense related to PSUs of $0.7 million and $1.4 million , respectively. As of June 30, 2015 , unrecognized compensation expense related to PSUs totaled $7.7 million that will be recognized on a straight-line basis over a weighted-average period of 2.21 years. The following table summarizes PSU activity during the six months ended June 30, 2015 : Units Weighted-Average Fair Value (000's) Outstanding at January 1, 2015 1,920 $ 4.59 PSUs granted 2,805 $ 2.04 Canceled/expired/forfeited (427 ) $ 7.77 Outstanding at June 30, 2015 4,298 $ 2.62 Restricted Stock Units (RSUs) As of June 30, 2015 , TCM had issued 5.1 million RSUs to certain eligible employees and directors under the LTIP and under an employment inducement award for the Chief Executive Officer in November 2013. TCM accounts for RSUs at fair value, which is based on the market value of TCM's common shares on the day of grant and recognized over the vesting period of 3 years. Upon vesting, TCM may issue the requisite shares from authorized but unissued common stock, or from treasury stock. For the three and six months ended June 30, 2015 , TCM recorded compensation expense related to RSUs of $0.7 million and $1.4 million , respectively. For the three and six months ended June 30, 2014 , TCM recorded compensation expense related to RSUs of $0.7 million and $1.0 million , respectively. As of June 30, 2015 , unrecognized compensation expense related to RSUs totaled $4.4 million that will be recognized on a straight-line basis over a weighted-average period of 2.12 years . The following table summarizes RSU activity during the six months ended June 30, 2015 : Units Weighted-Average Fair Value (000's) Outstanding at January 1, 2015 1,455 $ 3.20 RSUs granted 2,076 $ 1.59 RSUs vested and common shares issued (542 ) $ 3.70 Canceled/expired/forfeited (150 ) $ 2.52 Outstanding at June 30, 2015 2,839 $ 1.97</t>
  </si>
  <si>
    <t>Commitments and Contingencies</t>
  </si>
  <si>
    <t>Commitments and Contingencies Disclosure [Abstract]</t>
  </si>
  <si>
    <t>Commitments and Contingencies Legal Matters TCM is from time to time involved in or subject to legal proceedings related to its business. While it is not feasible to predict or determine the outcome of these proceedings, it is the opinion of management that the resolution of such proceedings is not expected to have a material adverse effect on TCM's consolidated financial position results of operations or cash flows. Concentrate Sales Agreements As of June 30, 2015 , TCM is party to four multi-year concentrate sales agreements for the sale of concentrate produced at Mount Milligan Mine. Pursuant to these agreements, TCM has agreed to sell an aggregate of the copper and gold concentrate produced at Mount Milligan Mine of approximately 140,000 tonnes in 2015, 140,000 tonnes in 2016 and 40,000 tonnes of concentrate for each year in 2017 and 2018. Pricing under these concentrate sales agreements will be determined by reference to specified published reference prices during the applicable quotation periods. Payment for the concentrate will be based on the price for the agreed copper and gold content of the parcels delivered, less smelting and refining charges and certain other deductions, if applicable. The copper smelting and refining charges will be negotiated in good faith and agreed by the parties for each contract year based on terms generally acknowledged as industry benchmark terms. The gold refining charges are as specified in the agreements. Remaining concentrate produced at Mount Milligan Mine will be sold under short-term contracts or on a spot basis. Molybdenum Purchases In the normal course of operations, TCM enters into agreements for the purchase of molybdenum to provide product for our Langeloth facility. As of June 30, 2015 , TCM had commitments to purchase approximately 10.3 million pounds of molybdenum as unroasted molybdenum concentrate from 2015 to 2017 primarily priced at the time of purchase at a set discount to the market price for roasted molybdenum concentrate. Molybdenum Sales In the normal course of operations, TCM enters into certain molybdenum sales contracts pursuant to which it sells future production at fixed prices. As of June 30, 2015 , TCM had commitments to sell approximately 536 thousand pounds of molybdenum oxide in 2015 at an average price of $12.14 per pound. Capital Purchase Commitments As of June 30, 2015 , TCM had no open capital purchase commitments.</t>
  </si>
  <si>
    <t>Income and Mining Tax Expense (Benefit)</t>
  </si>
  <si>
    <t>Income Tax Disclosure [Abstract]</t>
  </si>
  <si>
    <t>Income and Mining Tax Expense (Benefit) Income and mining taxes for the three months ended June 30, 2015 and 2014 were an expense of $5.1 million and $14.5 million , respectively. Income and mining taxes for the six months ended June 30, 2015 and 2014 were a benefit of $11.6 million and $0.5 million , respectively. Usual drivers of differences for the periods presented between TCM's effective rate and from applying the Canadian federal and provincial income tax rates are due to pre-tax losses from the Endako Mine and foreign exchange, which largely have no benefit due to valuation allowances on the associated deferred tax assets, and the British Columbia mineral taxes. The tax expense and benefit for the three and six months ended June 30, 2015 did not contain significant unusual items. The tax expense for the three months ended June 30, 2014 did not contain significant unusual items. The tax benefit for the six months ended June 30, 2014 contained the following significant unusual items: • A $1.4 million tax benefit due to a successful conclusion to a tax appeal; and • A $2.4 million tax benefit due to an increase in the amount of TCM's deferred taxes that will be realized due to higher taxable income as compared to previous forecasts.</t>
  </si>
  <si>
    <t>Net Income (Loss) per Share</t>
  </si>
  <si>
    <t>Earnings Per Share [Abstract]</t>
  </si>
  <si>
    <t>Net Income (Loss) per Share The following is a reconciliation of net income (loss) and weighted-average common shares outstanding for purposes of calculating diluted net income (loss) per share for the three and six months ended June 30, 2015 and 2014. Three Months Ended Six Months Ended June 30, 2015 June 30, 2014 June 30, 2015 June 30, 2014 Net income (loss) $ 0.3 $ 61.6 $ (86.9 ) $ 22.5 Basic weighted-average number of shares outstanding 218.0 174.5 216.2 173.1 Effect of dilutive securities Share-based awards 0.1 0.3 — 0.1 tMEDS — 45.5 — 44.1 Diluted weighted-average number of shares outstanding 218.1 220.3 216.2 217.3 Net income (loss) per share Basic $ 0.00 $ 0.35 $ (0.40 ) $ 0.13 Diluted $ 0.00 $ 0.28 $ (0.40 ) $ 0.10 For the six months ended June 30, 2015 , approximately 2.8 million RSUs were excluded from the computation of diluted weighted-average shares as the effect would have been anti-dilutive under the treasury stock method. For the three and six months ended June 30, 2015 , approximately 4.3 million PSUs have been excluded from the computation of diluted weighted-average shares because the underlying market and performance metrics had not been met. For each of the three and six months ended June 30, 2014 , approximately 2.4 million stock options were excluded from the computation of diluted weighted-average shares as the exercise prices exceeded the price of the common stock. For each of the three and six months ended June 30, 2014 , approximately 2.3 million PSUs were excluded from the computation of diluted weighted-average shares.</t>
  </si>
  <si>
    <t>Transactions with our Endako Mine Joint Venture Partner</t>
  </si>
  <si>
    <t>Related Party Transactions [Abstract]</t>
  </si>
  <si>
    <t>Transactions with our Endako Mine Joint Venture Partner Total sales by TCM to Sojitz, TCM's Endako Mine joint venture partner, were $1.4 million and $7.4 million for the three and six months ended June 30, 2015 , respectively. This represented 1.0% and 2.9% of TCM's total revenues for these respective periods. Total sales by TCM to Sojitz were $30.3 million and $54.3 million for the three and six months ended June 30, 2014 , respectively. This represented 12.2% and 13.3% of TCM's total revenues for these respective periods. For the three and six months ended June 30, 2015 , TCM recorded insignificant amounts for management fee income and selling and marketing costs from Sojitz. For the three and six months ended June 30, 2014 , TCM recorded management fee income of $0.1 million and $0.2 million , respectively, and selling and marketing costs of $0.2 million and $0.4 million , respectively, from Sojitz. At June 30, 2015 and December 31, 2014 , TCM's related accounts receivable owing from Sojitz were $0.2 million and $4.1 million , respectively.</t>
  </si>
  <si>
    <t>Supplementary Cash Flow Information</t>
  </si>
  <si>
    <t>Supplemental Cash Flow Elements [Abstract]</t>
  </si>
  <si>
    <t>Supplementary Cash Flow Information The following table discloses the change in current assets and current liabilities for the three and six months ended June 30, 2015 and 2014: Three Months Ended Six Months Ended June 30, 2015 June 30, 2014 June 30, 2015 June 30, 2014 Change in current assets and current liabilities: Accounts receivable $ 14.3 $ (25.9 ) $ 14.5 $ (34.8 ) Product inventory (0.4 ) 15.7 10.1 13.6 Materials and supplies inventory 0.7 3.9 — 0.7 Prepaid expenses and other current assets (0.3 ) 0.7 0.2 3.6 Income and mining taxes receivable (3.8 ) — (6.4 ) 0.6 Accounts payable and accrued liabilities 2.0 — (17.6 ) 1.4 Income and mining taxes payable (0.6 ) 1.5 (0.6 ) 2.1 $ 11.9 $ (4.1 ) $ 0.2 $ (12.8 ) Cash interest paid (1) $ 25.9 $ 27.4 $ 44.1 $ 46.2 Income and mining taxes paid, net of refunds (2) $ 1.7 $ 5.0 $ 2.6 $ 5.5 _____________________________________________________________________________ (1) For the three and six months ended June 30, 2015 , cash interest paid of $0.3 million and $1.0 million , respectively, had been previously capitalized related to TCM's debt, as described in Note 8. For the three and six months ended June 30, 2014 , cash interest paid of $0.6 million and $6.9 million , respectively, had been previously capitalized related to TCM's debt. (2) For the three and six months ended June 30, 2015 , TCM received nil in refunds of US and Canadian income taxes related to prior year tax returns. For the three and six months ended June 30, 2014 , TCM received nil and $0.9 million , respectively, in refunds of US and Canadian income taxes related to prior year tax returns. Non-cash Investing and Financing Activities Three Months Ended Six Months Ended June 30, 2015 June 30, 2014 June 30, 2015 June 30, 2014 Investing activities Acquisition of property, plant and equipment under the Equipment Facility (see Note 7) $ — $ — $ 9.2 $ — Financing activities Capitalized debt costs (1) $ 0.3 $ 1.0 $ 0.6 $ 1.9 Long-term lease obligations $ — $ — $ 8.3 $ — Settlement of tMEDS $ (7.2 ) $ (9.3 ) $ (7.2 ) $ (9.3 ) ____________________________________________________________________________ (1) Included capitalized interest not paid in cash, amortization of deferred financing costs and debt discounts.</t>
  </si>
  <si>
    <t>Concentration of Credit Risk</t>
  </si>
  <si>
    <t>Risks and Uncertainties [Abstract]</t>
  </si>
  <si>
    <t>Concentration of Credit Risk TCM is exposed to counterparty risk from its cash and cash equivalent balances and its reclamation deposits held by financial institutions and governmental entities. TCM monitors its positions with, and the credit quality of, the financial institutions and companies in which it invests its cash, cash equivalents and that hold its reclamation deposits. Counterparties to cash balances and its reclamation deposits, other than balances maintained in various bank operating accounts, are US and Canadian institutions and the US and Canadian governments. TCM manages its credit risk from its accounts receivable through its collection activities. As of June 30, 2015 , TCM had four customers who owed TCM more than $3.0 million each and collectively accounted for approximately 49.1% of total accounts and other receivables outstanding. Another four customers had balances greater than $1.0 million each but less than $3.0 million that accounted for approximately 16.3% of total accounts and other receivables. As of June 30, 2015 , all of these customers were compliant with credit terms and scheduled payment dates. TCM's maximum counterparty and credit risk exposure is the carrying value of its cash and cash equivalents and accounts receivable. The carrying amounts of accounts receivable, accounts payable, accrued liabilities and fixed-rate debt, excluding the 2017 Notes, 2018 Notes and 2019 Notes, as discussed in Note 6, approximate fair value as of June 30, 2015 .</t>
  </si>
  <si>
    <t>Segment Information</t>
  </si>
  <si>
    <t>Segment Reporting [Abstract]</t>
  </si>
  <si>
    <t>Segment Information TCM has three reportable segments, based on products and geography: Copper-Gold, US Molybdenum and Canadian Molybdenum. The Copper-Gold segment represents the Mount Milligan Mine and includes the sale of copper-gold products, net of refining costs, and all expenditures, including all mining, milling, on-site general and administration, transportation and warehousing. The US Molybdenum segment includes all US molybdenum sales and tolling and calcining revenue, all Langeloth roasting and on-site general and administration expenditures and all expenditures from TC Mine, which was placed on care and maintenance in December 2014, including all mine site general and administration and stripping costs and costs for idle mining operations. The Canadian Molybdenum segment which consists of the 75% owned Endako Mine, which was placed on temporary suspension effective December 31, 2014 and care and maintenance effective July 1, 2015, includes 75% of all Canadian molybdenum sales as well as TCM's 75% share of expenditures from the Endako Mine, including all mine site general and administration costs, transportation costs, and costs for idle mining operations. The costs related to care and maintenance at TC Mine for the three and six months ended June 30, 2015, our 75% share of the temporary suspension costs at Endako Mine for the three and six months ended June 30, 2015, and our 75% share of the one-time severance costs of $6.7 million relating to the placement of Endako Mine on care and maintenance are reflected in costs for idle mining operations. The inter-segment represents the elimination of intercompany transactions between the Langeloth Facility and the corporate entity for the three and six months ended June 30, 2015 and the elimination of intercompany transactions between TC Mine, the Langeloth Facility and the corporate entity for the three and six months ended June 30, 2014. TCM's chief operating decision makers (President and CEO, CFO) evaluate segment performance based on segment revenue less costs and expenses. TCM attributes other income and expenses to the reporting segments if the income or expense is directly related to segment operations, as described above. TCM does not allocate corporate expenditures such as general and administrative, exploration and interest income and expense items to its reporting segments, unless such expenditures are directly related to segment operations. Gains and losses on foreign exchange are calculated on transactions denominated in a different currency than the segment's functional currency; the Copper-Gold segment's unrealized foreign exchange balance is primarily comprised of its intercompany notes. Segment information for the three and six months ended June 30, 2015 and 2014 was as follows: For the three months ended June 30, 2015 : Copper-Gold US Molybdenum Canadian Molybdenum Inter-segment Total Revenues Copper sales $ 49.3 $ — $ — $ — $ 49.3 Gold sales 56.3 — — — $ 56.3 Molybdenum sales — 20.5 0.4 — $ 20.9 Tolling, calcining and other — 7.8 — (0.2 ) $ 7.6 105.6 28.3 0.4 (0.2 ) 134.1 Cost and expenses Operating expenses 49.6 25.7 0.2 (0.2 ) 75.3 Depreciation, depletion and amortization 22.8 3.8 — 0.2 26.8 Cost of sales 72.4 29.5 0.2 — 102.1 Selling and marketing 1.8 0.5 — (0.1 ) 2.2 Accretion expense 0.1 0.1 0.4 — 0.6 Costs for idle mining operations — 1.8 10.3 — 12.1 74.3 31.9 10.9 (0.1 ) 117.0 Segment operating income (loss) 31.3 (3.6 ) (10.5 ) (0.1 ) 17.1 Other segment (income) expense (Gain) loss on foreign exchange (4.3 ) — 0.6 — (3.7 ) Segment income (loss) before income and mining taxes $ 35.6 $ (3.6 ) $ (11.1 ) $ (0.1 ) $ 20.8 For the three months ended June 30, 2014 : Copper-Gold US Molybdenum Canadian Molybdenum Inter-segment Total Revenues Copper sales $ 64.8 $ — $ — $ — $ 64.8 Gold sales 54.1 — — — 54.1 Molybdenum sales — 100.7 25.6 — 126.3 Tolling, calcining and other — 4.3 — (1.1 ) 3.2 118.9 105.0 25.6 (1.1 ) 248.4 Cost and expenses Operating expenses 69.7 60.0 19.6 (1.1 ) 148.2 Depreciation, depletion and amortization 23.4 5.2 4.2 — 32.8 Cost of sales 93.1 65.2 23.8 (1.1 ) 181.0 Selling and marketing 1.5 1.7 0.8 (0.4 ) 3.6 Accretion expense 0.1 0.3 0.5 — 0.9 94.7 67.2 25.1 (1.5 ) 185.5 Segment operating income (loss) 24.2 37.8 0.5 0.4 62.9 Other segment (income) expenses (Gain) loss on foreign exchange (5.8 ) — 0.9 — (4.9 ) Segment income (loss) before income and mining taxes $ 30.0 $ 37.8 $ (0.4 ) $ 0.4 $ 67.8 For the six months ended June 30, 2015 : Copper-Gold US Molybdenum Canadian Molybdenum Inter-segment Total Revenues Copper sales $ 81.5 $ — $ — $ — $ 81.5 Gold sales 92.3 — — — $ 92.3 Molybdenum sales — 58.3 5.4 — $ 63.7 Tolling, calcining and other — 19.9 — (0.3 ) $ 19.6 173.8 78.2 5.4 (0.3 ) 257.1 Cost and expenses Operating expenses 83.4 71.6 3.6 (0.3 ) 158.3 Depreciation, depletion and amortization 37.1 9.0 0.4 0.2 46.7 Cost of sales 120.5 80.6 4.0 (0.1 ) 205.0 Selling and marketing 3.8 1.2 0.2 — 5.2 Accretion expense 0.2 0.3 0.7 — 1.2 Costs for idle mining operations — 4.2 13.5 — 17.7 124.5 86.3 18.4 (0.1 ) 229.1 Segment operating income (loss) 49.3 (8.1 ) (13.0 ) (0.2 ) 28.0 Other segment (income) expense (Gain) loss on foreign exchange 13.0 — (1.5 ) — 11.5 Segment income (loss) before income and mining taxes $ 36.3 $ (8.1 ) $ (11.5 ) $ (0.2 ) $ 16.5 For the six months ended June 30, 2014 : Copper-Gold US Molybdenum Canadian Molybdenum Inter-segment Total Revenues Copper sales $ 94.6 $ — $ — $ — $ 94.6 Gold sales 78.5 — — — 78.5 Molybdenum sales — 176.3 57.6 (4.7 ) 229.2 Tolling, calcining and other — 9.8 — (2.7 ) 7.1 173.1 186.1 57.6 (7.4 ) 409.4 Cost and expenses Operating expenses 112.5 107.3 49.3 (7.3 ) 261.8 Depreciation, depletion and amortization 33.1 12.2 9.7 — 55.0 Cost of sales 145.6 119.5 59.0 (7.3 ) 316.8 Selling and marketing 3.5 3.3 1.7 (0.8 ) 7.7 Accretion expense 0.2 0.7 0.9 — 1.8 149.3 123.5 61.6 (8.1 ) 326.3 Segment operating income (loss) 23.8 62.6 (4.0 ) 0.7 83.1 Other segment (income) expenses (Gain) loss on foreign exchange 1.3 — 0.2 — 1.5 Segment income (loss) before income and mining taxes $ 22.5 $ 62.6 $ (4.2 ) $ 0.7 $ 81.6 For the three and six months ended June 30, 2015 and 2014 : Reconciliation of Segment Income to Net Income (Loss) Three Months Ended Six Months Ended June 30, 2015 June 30, 2014 June 30, 2015 June 30, 2014 Segment income (loss) $ 20.8 $ 67.8 $ 16.5 $ 81.6 Other (income) expense General and administrative 4.9 5.2 10.5 11.8 Exploration 0.1 0.2 0.1 0.3 Interest expense (income), net 22.3 23.2 44.8 46.7 (Gain) loss on foreign exchange (13.2 ) (37.4 ) 59.8 2.7 Corporate depreciation — 0.2 0.1 0.6 (Gain) loss from debt extinguishment 3.1 0.5 2.8 0.5 Other (1.8 ) (0.2 ) (3.1 ) (3.0 ) Income (loss) before income and mining taxes 5.4 76.1 (98.5 ) 22.0 Income and mining tax (benefit) expense 5.1 14.5 (11.6 ) (0.5 ) Net income (loss) $ 0.3 $ 61.6 $ (86.9 ) $ 22.5 Other segment information regarding capital expenditures, assets and liabilities, including the assets and liabilities attributed to corporate operations, was as follows: As of June 30, 2015 Copper-Gold US Molybdenum Canadian Molybdenum Inter-segment Total Capital expenditures (1) $ 21.8 $ 0.9 $ 0.2 — $ 22.9 Property, plant, equipment and development (3) $ 1,926.3 $ 111.1 $ 25.6 $ 0.6 $ 2,063.6 Assets $ 2,140.3 $ 347.5 $ 59.1 $ 54.4 $ 2,601.3 Liabilities $ 900.5 $ 25.5 $ 26.0 $ 924.9 $ 1,876.9 As of December 31, 2014 Copper-Gold US Molybdenum Canadian Molybdenum Inter-segment Total Capital expenditures (2) $ 77.0 $ 4.0 $ 1.1 $ — $ 82.1 Property, plant, equipment and development (3) $ 2,075.3 $ 114.4 $ 27.5 $ 1.1 $ 2,218.3 Assets $ 2,304.1 $ 444.3 $ 77.6 $ 20.3 $ 2,846.3 Liabilities $ 912.0 $ 33.8 $ 30.5 $ 982.5 $ 1,958.8 __________________________________________________________________________ (1) Capital expenditures were for the six months ended June 30, 2015. Copper-Gold capital expenditures are for the Mount Milligan Mine and include $2.3 million for engineering and long-lead item expenditures relating to the secondary crusher, $18.5 million for operating capital and $1.0 million for the permanent operations residence (related primarily to the payment of accruals from December 31, 2014). (2) Capital expenditures were for the year ended December 31, 2014. Copper-Gold capital expenditures are for the Mount Milligan Mine and include $29.8 million for the permanent operations residence, $30.9 million for operating capital and $16.3 million for project capital (related to the payment of accruals from December 31, 2013). Total cash capital expenditures during 2014 included $21.0 million in payments of amounts accrued at December 31, 2013. (3) Includes exploration properties.</t>
  </si>
  <si>
    <t>Guarantor Financial Information</t>
  </si>
  <si>
    <t>Product Warranties Disclosures [Abstract]</t>
  </si>
  <si>
    <t>Guarantor Financial Information TCM has not presented separate combined financial statements of subsidiary guarantors that guarantee the 2017 Notes, 2018 Notes and 2019 Notes, because (1) each of the subsidiary guarantors is wholly owned by TCM; (2) the guarantees are full and unconditional; (3) the guarantees are joint and several and (4) TCM has no independent assets and operations, and all subsidiaries of TCM other than the subsidiary guarantors are immaterial. Pursuant to the indentures governing the 2017 Notes, 2018 Notes and 2019 Notes, a guarantor may be released from its guarantee obligations only under certain customary circumstances specified in the indentures, namely upon (1) the sale or other disposition (including by way of merger, amalgamation or consolidation) of such guarantor, (2) the designation of such guarantor as an unrestricted subsidiary in accordance with the terms of the indentures, (3) upon a legal defeasance or covenant defeasance or (4) upon the full satisfaction of TCM's obligations under the respective indenture.</t>
  </si>
  <si>
    <t>Accounts Receivable (Tables)</t>
  </si>
  <si>
    <t>Schedule of Accounts Receivable</t>
  </si>
  <si>
    <t>Accounts receivable are carried at their estimated collectible amounts and were comprised of the following: June 30, 2015 December 31, 2014 Receivables Trade receivables $ 29.8 $ 41.0 Mark-to-market adjustments on trade receivables relating to provisional invoices for Mount Milligan Mine copper and gold concentrate sales (3.0 ) (3.5 ) Goods and services sales tax refunds 2.3 2.0 Settlement receivables on hedges and other miscellaneous receivables 2.3 2.5 $ 31.4 $ 42.0 Related party receivables 0.2 4.1 $ 31.6 $ 46.1</t>
  </si>
  <si>
    <t>Inventory (Tables)</t>
  </si>
  <si>
    <t>Schedule of carrying value of product inventory</t>
  </si>
  <si>
    <t>The carrying value of product inventory was as follows: June 30, 2015 December 31, 2014 Copper and Gold Inventory Concentrate $ 31.3 $ 29.4 Stockpiled ore 14.2 8.3 $ 45.5 $ 37.7 Molybdenum Inventory Finished product $ 16.8 $ 45.0 Work-in-process 14.1 13.5 Stockpiled ore 0.4 0.4 $ 31.3 $ 58.9 $ 76.8 $ 96.6</t>
  </si>
  <si>
    <t>Inventory write downs</t>
  </si>
  <si>
    <t>The following table sets forth the inventory write downs in the accompanying Condensed Consolidated Statements of Operations and Comprehensive Income (Loss) for the three and six months ended June 30, 2015 : Three Months Ended Six Months Ended June 30, 2015 June 30, 2014 June 30, 2015 June 30, 2014 US Molybdenum Operating expense $ 1.8 $ — $ 5.6 $ — Depreciation, depletion and amortization 0.1 — 0.4 — Canadian Molybdenum Operating expense — 1.1 1.4 6.6 Depreciation, depletion and amortization — 0.1 0.1 1.4 $ 1.9 $ 1.2 $ 7.5 $ 8.0</t>
  </si>
  <si>
    <t>Property, Plant, Equipment and Development, Net (Tables)</t>
  </si>
  <si>
    <t>Schedule of property, plant, equipment and development</t>
  </si>
  <si>
    <t>Property, plant, equipment and development, net, was comprised of the following: June 30, 2015 December 31, 2014 Mining properties and mineral reserves $ 688.5 $ 703.7 Mining and milling equipment and facilities (1) 1,413.7 1,523.4 Processing facilities 171.1 171.1 Construction-in-progress (2) 29.5 23.1 Other 10.1 6.5 2,312.9 2,427.8 Less: Accumulated depreciation, depletion and amortization (249.3 ) (209.5 ) $ 2,063.6 $ 2,218.3</t>
  </si>
  <si>
    <t>Financial Instruments (Tables)</t>
  </si>
  <si>
    <t>Schedule of location and fair value amounts of all derivative financial instruments in the consolidated balance sheets</t>
  </si>
  <si>
    <t xml:space="preserve">The following table provides details about the fair values of TCM's derivative assets and liabilities: Fair Value as of June 30, 2015 December 31, 2014 Assets (1) Commodity contracts $ 1.5 $ 1.8 Forward currency contracts $ 0.2 $ — Total $ 1.7 $ 1.8 Liabilities (1) Commodity contracts $ 0.1 $ — Provisionally-priced contracts $ 1.3 $ — Forward currency contracts $ 0.1 $ 0.3 Total 1.5 0.3 _____________________________________________________________________________ (1) TCM's derivative assets are included in prepaid expenses and other current assets, and derivative liabilities are included in other current liabilities. TCM is exposed to credit risk when counterparties with whom it has entered into derivative transactions are unable to satisfy their obligations. To reduce counterparty credit exposure, TCM deals primarily with large, credit-worthy financial institutions and companies and limits credit exposure to each. TCM believes the counterparties to the contracts to be credit-worthy entities and, therefore, TCM believes credit risk of counterparty non-performance is relatively low, and, as such, the fair value of the derivatives has not been adjusted. </t>
  </si>
  <si>
    <t>Schedule of gains (losses) on derivative instruments</t>
  </si>
  <si>
    <t>The following table sets forth the gains (losses) on derivative instruments for the periods presented: Three Months Ended Six Months Ended Derivative Type and Activity Statement of Operations Classification June 30, 2015 June 30, 2014 June 30, 2015 June 30, 2014 Gold hedges related to Gold Stream Arrangement Gold sales $ (0.2 ) $ 0.1 $ 0.5 $ 0.3 Provisional priced MTM gold sales Gold sales $ 0.5 $ 1.1 $ (0.7 ) $ 0.9 Provisional priced MTM copper sales Copper sales $ (4.3 ) $ 3.6 $ 1.2 $ 2.2 Copper and Gold hedges; other commodity contracts Other $ 1.8 $ (0.1 ) $ 3.1 $ — Forward currency contracts Gain (loss) on foreign exchange, net $ 0.9 $ 0.2 $ (0.7 ) $ 0.7</t>
  </si>
  <si>
    <t>Schedule of commodity contracts</t>
  </si>
  <si>
    <t>The following table provides details of TCM's commodity contracts as of June 30, 2015 : Quantity Sell Price Buy Price Maturities Through Gold Hedge Purchases related to Gold Stream Arrangement (oz) 21,840 TBD $1,199 - $1,202 July 2015 - November 2015 Forward Gold Sales (oz) 4,900 $1,222 TBD July 2015 - August 2015 Forward Copper Sales (lb) 5,511,550 $2.86 TBD July 2015 - August 2015 Fuel Hedges (gallons) 2,370,000 N/A $1.90 - $2.00 July 2015 - December 2016 Quantity Put Price Call Price Maturities Through Gold Collars (oz) 12,000 $1,175 - $1,200 $1,267 - $1,360 July 2015 - December 2015 Copper Collars (lb) 13,227,720 $2.00 $2.99 July 2015 - December 2015</t>
  </si>
  <si>
    <t>Schedule of outstanding provisionally-priced contracts</t>
  </si>
  <si>
    <t>The following table sets forth TCM's outstanding provisionally-priced contracts as of June 30, 2015 : Average Price Per Unit Open Positions Contract Market Maturities Through Embedded derivatives in provisional sales contracts Copper (millions of pounds) 26.7 TBD TBD October 2015 Gold (ounces) 45,252 TBD TBD August 2015 Embedded derivatives in provisional purchase contracts Molybdenum (millions of pounds) 1.8 $6.45 TBD August 2015</t>
  </si>
  <si>
    <t>The following table provides details of TCM's forward currency contracts as of June 30, 2015 : Notional Amount Buy Price Maturities Through Forward currency contracts C$27,000,000 $1USD/C$1.25 July 2015 - October 2015</t>
  </si>
  <si>
    <t>Schedule of outstanding fixed-priced molybdenum sales contracts</t>
  </si>
  <si>
    <t>The following table sets forth TCM's outstanding molybdenum fixed-priced sales contracts as of June 30, 2015 : Quantity (000's lb) Sell Price Maturities Through Molybdenum fixed price sales 536.4 $12.14 November 2015</t>
  </si>
  <si>
    <t>Fair Value Measurement (Tables)</t>
  </si>
  <si>
    <t>Schedule of reconciliation of the fair value of Level 3 financial assets and liabilities</t>
  </si>
  <si>
    <t>The following table sets forth a reconciliation of activity related to Level 3 financial liabilities for the six months ended June 30, 2015 : Debt Balance at January 1, 2015 $ 0.4 Settlement of tMEDS (0.4 ) Balance at June 30, 2015 $ —</t>
  </si>
  <si>
    <t>Schedule of liabilities measured at fair value on a recurring basis</t>
  </si>
  <si>
    <t>The following table sets forth TCM's financial liabilities measured at fair value by level within the fair value hierarchy. As required, liabilities are classified in their entirety based on the lowest level of input that is significant to the fair value measurement, as discussed in Note 2 to the 2014 Form 10-K. Fair Value at June 30, 2015 Total Level 1 Level 2 Level 3 Liabilities Senior secured notes $ 334.1 $ — $ 334.1 $ — Senior unsecured notes 451.5 — 451.5 — $ 785.6 $ — $ 785.6 $ — Fair Value at December 31, 2014 Total Level 1 Level 2 Level 3 Liabilities Senior secured notes $ 393.2 $ — $ 393.2 $ — Senior unsecured notes 453.3 — 453.3 — tMEDS 0.4 — — 0.4 $ 846.9 $ — $ 846.5 $ 0.4</t>
  </si>
  <si>
    <t>Leases (Tables)</t>
  </si>
  <si>
    <t>Schedule of future lease payments under capital leases</t>
  </si>
  <si>
    <t>TCM's total capital lease obligations consisted of the following: June 30, 2015 December 31, 2014 Equipment Facility capital leases $ 24.6 $ 20.3 Equipment Facility sale leaseback 38.5 45.9 Endako Mine sale leaseback 1.8 2.3 Total lease obligations 64.9 68.5 Less: Current portion (24.9 ) (22.8 ) Total long-term lease obligations $ 40.0 $ 45.7</t>
  </si>
  <si>
    <t>Schedule of Interest Costs Incurred</t>
  </si>
  <si>
    <t>Interest and debt issuance costs on the equipment financings, as described above, consisted of the following: Three Months Ended Six Months Ended June 30, 2015 June 30, 2014 June 30, 2015 June 30, 2014 Interest paid $ 1.0 $ 1.3 $ 1.9 $ 2.5 Interest and debt issuance costs expensed $ 1.2 $ 1.3 $ 2.3 $ 2.7 Interest paid, capitalized and expensed was as follows: Three Months Ended Six Months Ended June 30, 2015 June 30, 2014 June 30, 2015 June 30, 2014 Interest paid $ 24.9 $ 26.1 $ 42.2 $ 43.7 Interest capitalized $ 0.3 $ 1.0 $ 0.6 $ 1.9 Interest expensed $ 21.1 $ 22.0 $ 42.6 $ 44.2</t>
  </si>
  <si>
    <t>Debt (Tables)</t>
  </si>
  <si>
    <t>Schedule of long-term debt</t>
  </si>
  <si>
    <t>TCM's secured and unsecured notes, tMEDS and equipment loans consisted of the following: June 30, 2015 December 31, 2014 9.75% Senior secured notes due 2017, net of discount $ 314.2 $ 347.9 7.375% Senior unsecured notes due 2018 334.1 335.8 12.5% Senior unsecured notes due 2019 183.0 188.5 tMEDS — 1.2 Equipment loans 1.4 2.8 Total debt 832.7 876.2 Less: Current portion (1.4 ) (3.9 ) Total long-term debt $ 831.3 $ 872.3</t>
  </si>
  <si>
    <t>Gold Stream Arrangement (Tables)</t>
  </si>
  <si>
    <t>Revenue Recognition Gold Stream Arrangement</t>
  </si>
  <si>
    <t>The following table presents the revenue under the Gold Stream Arrangement for the three and six months ended June 30, 2015 and 2014, respectively, in the form of (i) cash receipts based on gold sales during the applicable period, and (ii) deferred revenue for gold ounces delivered and deferred revenue to be recognized upon final settlement during the applicable period: Three Months Ended Six Months Ended (US$ in millions) June 30, 2015 June 30, 2014 June 30, 2015 June 30, 2014 Gold sales related to cash portion of Gold Stream Arrangement $ 13.1 $ 11.7 $ 21.4 $ 17.2 Gold sales related to deferred portion of Gold Stream Arrangement (1) 10.0 9.7 16.4 14.1 Total gold sales under Gold Stream Arrangement (1) $ 23.1 $ 21.4 $ 37.8 $ 31.3 _____________________________________________________________________________ (1) The three months ended June 30, 2015 and 2014 included $12.8 million and $11.5 million , respectively of revenue which was previously deferred, partially offset by $2.8 million and $1.8 million , respectively in deferred revenue ultimately to be recognized upon delivery of gold. The six months ended June 30, 2015 and 2014 included $16.9 million and $18.6 million , respectively of revenue which was previously deferred, partially offset by $0.5 million and $4.5 million</t>
  </si>
  <si>
    <t>Stock-Based Compensation (Tables)</t>
  </si>
  <si>
    <t>Summary of stock option activity</t>
  </si>
  <si>
    <t>The following table summarizes stock option activity during the six months ended June 30, 2015 : Options Weighted-Average (000's) (1) Stock options outstanding at January 1, 2015 1,386 $ 4.04 Granted — $ — Exercised — $ — Canceled/expired/forfeited (194 ) $ 6.34 Stock options outstanding at June 30, 2015 1,192 $ 3.66 _______________________________________________________________________________ (1) The weighted-average exercise price of options outstanding is shown in US dollars as the majority of the options granted starting in 2011 have a strike price denominated in US dollars. Options with a Canadian dollar strike price have been converted to US dollars for disclosure purposes using the exchange rates on the respective date of grant.</t>
  </si>
  <si>
    <t>Summary of performance share unit (PSU) activity</t>
  </si>
  <si>
    <t>The following table summarizes PSU activity during the six months ended June 30, 2015 : Units Weighted-Average Fair Value (000's) Outstanding at January 1, 2015 1,920 $ 4.59 PSUs granted 2,805 $ 2.04 Canceled/expired/forfeited (427 ) $ 7.77 Outstanding at June 30, 2015 4,298 $ 2.62</t>
  </si>
  <si>
    <t>Summary of restricted stock unit (RSU) activity</t>
  </si>
  <si>
    <t>The following table summarizes RSU activity during the six months ended June 30, 2015 : Units Weighted-Average Fair Value (000's) Outstanding at January 1, 2015 1,455 $ 3.20 RSUs granted 2,076 $ 1.59 RSUs vested and common shares issued (542 ) $ 3.70 Canceled/expired/forfeited (150 ) $ 2.52 Outstanding at June 30, 2015 2,839 $ 1.97</t>
  </si>
  <si>
    <t>Net Income (Loss) per Share (Tables)</t>
  </si>
  <si>
    <t>Schedule of reconciliation of net income and weighted-average common shares outstanding for purposes of calculating diluted net income per share</t>
  </si>
  <si>
    <t>The following is a reconciliation of net income (loss) and weighted-average common shares outstanding for purposes of calculating diluted net income (loss) per share for the three and six months ended June 30, 2015 and 2014. Three Months Ended Six Months Ended June 30, 2015 June 30, 2014 June 30, 2015 June 30, 2014 Net income (loss) $ 0.3 $ 61.6 $ (86.9 ) $ 22.5 Basic weighted-average number of shares outstanding 218.0 174.5 216.2 173.1 Effect of dilutive securities Share-based awards 0.1 0.3 — 0.1 tMEDS — 45.5 — 44.1 Diluted weighted-average number of shares outstanding 218.1 220.3 216.2 217.3 Net income (loss) per share Basic $ 0.00 $ 0.35 $ (0.40 ) $ 0.13 Diluted $ 0.00 $ 0.28 $ (0.40 ) $ 0.10</t>
  </si>
  <si>
    <t>Supplementary Cash Flow Information (Tables)</t>
  </si>
  <si>
    <t>Schedule of supplementary cash flow information</t>
  </si>
  <si>
    <t xml:space="preserve"> Three Months Ended Six Months Ended June 30, 2015 June 30, 2014 June 30, 2015 June 30, 2014 Change in current assets and current liabilities: Accounts receivable $ 14.3 $ (25.9 ) $ 14.5 $ (34.8 ) Product inventory (0.4 ) 15.7 10.1 13.6 Materials and supplies inventory 0.7 3.9 — 0.7 Prepaid expenses and other current assets (0.3 ) 0.7 0.2 3.6 Income and mining taxes receivable (3.8 ) — (6.4 ) 0.6 Accounts payable and accrued liabilities 2.0 — (17.6 ) 1.4 Income and mining taxes payable (0.6 ) 1.5 (0.6 ) 2.1 $ 11.9 $ (4.1 ) $ 0.2 $ (12.8 ) Cash interest paid (1) $ 25.9 $ 27.4 $ 44.1 $ 46.2 Income and mining taxes paid, net of refunds (2) $ 1.7 $ 5.0 $ 2.6 $ 5.5 _____________________________________________________________________________ (1) For the three and six months ended June 30, 2015 , cash interest paid of $0.3 million and $1.0 million , respectively, had been previously capitalized related to TCM's debt, as described in Note 8. For the three and six months ended June 30, 2014 , cash interest paid of $0.6 million and $6.9 million , respectively, had been previously capitalized related to TCM's debt. (2) For the three and six months ended June 30, 2015 , TCM received nil in refunds of US and Canadian income taxes related to prior year tax returns. For the three and six months ended June 30, 2014 , TCM received nil</t>
  </si>
  <si>
    <t>Schedule of non-cash investing and financing activities</t>
  </si>
  <si>
    <t>Non-cash Investing and Financing Activities Three Months Ended Six Months Ended June 30, 2015 June 30, 2014 June 30, 2015 June 30, 2014 Investing activities Acquisition of property, plant and equipment under the Equipment Facility (see Note 7) $ — $ — $ 9.2 $ — Financing activities Capitalized debt costs (1) $ 0.3 $ 1.0 $ 0.6 $ 1.9 Long-term lease obligations $ — $ — $ 8.3 $ — Settlement of tMEDS $ (7.2 ) $ (9.3 ) $ (7.2 ) $ (9.3 ) ____________________________________________________________________________ (1) Included capitalized interest not paid in cash, amortization of deferred financing costs and debt discounts</t>
  </si>
  <si>
    <t>Segment Information (Tables)</t>
  </si>
  <si>
    <t>Schedule of segment information</t>
  </si>
  <si>
    <t>Segment information for the three and six months ended June 30, 2015 and 2014 was as follows: For the three months ended June 30, 2015 : Copper-Gold US Molybdenum Canadian Molybdenum Inter-segment Total Revenues Copper sales $ 49.3 $ — $ — $ — $ 49.3 Gold sales 56.3 — — — $ 56.3 Molybdenum sales — 20.5 0.4 — $ 20.9 Tolling, calcining and other — 7.8 — (0.2 ) $ 7.6 105.6 28.3 0.4 (0.2 ) 134.1 Cost and expenses Operating expenses 49.6 25.7 0.2 (0.2 ) 75.3 Depreciation, depletion and amortization 22.8 3.8 — 0.2 26.8 Cost of sales 72.4 29.5 0.2 — 102.1 Selling and marketing 1.8 0.5 — (0.1 ) 2.2 Accretion expense 0.1 0.1 0.4 — 0.6 Costs for idle mining operations — 1.8 10.3 — 12.1 74.3 31.9 10.9 (0.1 ) 117.0 Segment operating income (loss) 31.3 (3.6 ) (10.5 ) (0.1 ) 17.1 Other segment (income) expense (Gain) loss on foreign exchange (4.3 ) — 0.6 — (3.7 ) Segment income (loss) before income and mining taxes $ 35.6 $ (3.6 ) $ (11.1 ) $ (0.1 ) $ 20.8 For the three months ended June 30, 2014 : Copper-Gold US Molybdenum Canadian Molybdenum Inter-segment Total Revenues Copper sales $ 64.8 $ — $ — $ — $ 64.8 Gold sales 54.1 — — — 54.1 Molybdenum sales — 100.7 25.6 — 126.3 Tolling, calcining and other — 4.3 — (1.1 ) 3.2 118.9 105.0 25.6 (1.1 ) 248.4 Cost and expenses Operating expenses 69.7 60.0 19.6 (1.1 ) 148.2 Depreciation, depletion and amortization 23.4 5.2 4.2 — 32.8 Cost of sales 93.1 65.2 23.8 (1.1 ) 181.0 Selling and marketing 1.5 1.7 0.8 (0.4 ) 3.6 Accretion expense 0.1 0.3 0.5 — 0.9 94.7 67.2 25.1 (1.5 ) 185.5 Segment operating income (loss) 24.2 37.8 0.5 0.4 62.9 Other segment (income) expenses (Gain) loss on foreign exchange (5.8 ) — 0.9 — (4.9 ) Segment income (loss) before income and mining taxes $ 30.0 $ 37.8 $ (0.4 ) $ 0.4 $ 67.8 For the six months ended June 30, 2015 : Copper-Gold US Molybdenum Canadian Molybdenum Inter-segment Total Revenues Copper sales $ 81.5 $ — $ — $ — $ 81.5 Gold sales 92.3 — — — $ 92.3 Molybdenum sales — 58.3 5.4 — $ 63.7 Tolling, calcining and other — 19.9 — (0.3 ) $ 19.6 173.8 78.2 5.4 (0.3 ) 257.1 Cost and expenses Operating expenses 83.4 71.6 3.6 (0.3 ) 158.3 Depreciation, depletion and amortization 37.1 9.0 0.4 0.2 46.7 Cost of sales 120.5 80.6 4.0 (0.1 ) 205.0 Selling and marketing 3.8 1.2 0.2 — 5.2 Accretion expense 0.2 0.3 0.7 — 1.2 Costs for idle mining operations — 4.2 13.5 — 17.7 124.5 86.3 18.4 (0.1 ) 229.1 Segment operating income (loss) 49.3 (8.1 ) (13.0 ) (0.2 ) 28.0 Other segment (income) expense (Gain) loss on foreign exchange 13.0 — (1.5 ) — 11.5 Segment income (loss) before income and mining taxes $ 36.3 $ (8.1 ) $ (11.5 ) $ (0.2 ) $ 16.5 For the six months ended June 30, 2014 : Copper-Gold US Molybdenum Canadian Molybdenum Inter-segment Total Revenues Copper sales $ 94.6 $ — $ — $ — $ 94.6 Gold sales 78.5 — — — 78.5 Molybdenum sales — 176.3 57.6 (4.7 ) 229.2 Tolling, calcining and other — 9.8 — (2.7 ) 7.1 173.1 186.1 57.6 (7.4 ) 409.4 Cost and expenses Operating expenses 112.5 107.3 49.3 (7.3 ) 261.8 Depreciation, depletion and amortization 33.1 12.2 9.7 — 55.0 Cost of sales 145.6 119.5 59.0 (7.3 ) 316.8 Selling and marketing 3.5 3.3 1.7 (0.8 ) 7.7 Accretion expense 0.2 0.7 0.9 — 1.8 149.3 123.5 61.6 (8.1 ) 326.3 Segment operating income (loss) 23.8 62.6 (4.0 ) 0.7 83.1 Other segment (income) expenses (Gain) loss on foreign exchange 1.3 — 0.2 — 1.5 Segment income (loss) before income and mining taxes $ 22.5 $ 62.6 $ (4.2 ) $ 0.7 $ 81.6 For the three and six months ended June 30, 2015 and 2014 :</t>
  </si>
  <si>
    <t>Schedule of reconciliation of segment income to net income</t>
  </si>
  <si>
    <t>Reconciliation of Segment Income to Net Income (Loss) Three Months Ended Six Months Ended June 30, 2015 June 30, 2014 June 30, 2015 June 30, 2014 Segment income (loss) $ 20.8 $ 67.8 $ 16.5 $ 81.6 Other (income) expense General and administrative 4.9 5.2 10.5 11.8 Exploration 0.1 0.2 0.1 0.3 Interest expense (income), net 22.3 23.2 44.8 46.7 (Gain) loss on foreign exchange (13.2 ) (37.4 ) 59.8 2.7 Corporate depreciation — 0.2 0.1 0.6 (Gain) loss from debt extinguishment 3.1 0.5 2.8 0.5 Other (1.8 ) (0.2 ) (3.1 ) (3.0 ) Income (loss) before income and mining taxes 5.4 76.1 (98.5 ) 22.0 Income and mining tax (benefit) expense 5.1 14.5 (11.6 ) (0.5 ) Net income (loss) $ 0.3 $ 61.6 $ (86.9 ) $ 22.5</t>
  </si>
  <si>
    <t>Schedule of other segment information regarding capital expenditures, assets and liabilities, including the assets and liabilities attributed to corporate operations</t>
  </si>
  <si>
    <t>Other segment information regarding capital expenditures, assets and liabilities, including the assets and liabilities attributed to corporate operations, was as follows: As of June 30, 2015 Copper-Gold US Molybdenum Canadian Molybdenum Inter-segment Total Capital expenditures (1) $ 21.8 $ 0.9 $ 0.2 — $ 22.9 Property, plant, equipment and development (3) $ 1,926.3 $ 111.1 $ 25.6 $ 0.6 $ 2,063.6 Assets $ 2,140.3 $ 347.5 $ 59.1 $ 54.4 $ 2,601.3 Liabilities $ 900.5 $ 25.5 $ 26.0 $ 924.9 $ 1,876.9 As of December 31, 2014 Copper-Gold US Molybdenum Canadian Molybdenum Inter-segment Total Capital expenditures (2) $ 77.0 $ 4.0 $ 1.1 $ — $ 82.1 Property, plant, equipment and development (3) $ 2,075.3 $ 114.4 $ 27.5 $ 1.1 $ 2,218.3 Assets $ 2,304.1 $ 444.3 $ 77.6 $ 20.3 $ 2,846.3 Liabilities $ 912.0 $ 33.8 $ 30.5 $ 982.5 $ 1,958.8 __________________________________________________________________________ (1) Capital expenditures were for the six months ended June 30, 2015. Copper-Gold capital expenditures are for the Mount Milligan Mine and include $2.3 million for engineering and long-lead item expenditures relating to the secondary crusher, $18.5 million for operating capital and $1.0 million for the permanent operations residence (related primarily to the payment of accruals from December 31, 2014). (2) Capital expenditures were for the year ended December 31, 2014. Copper-Gold capital expenditures are for the Mount Milligan Mine and include $29.8 million for the permanent operations residence, $30.9 million for operating capital and $16.3 million for project capital (related to the payment of accruals from December 31, 2013). Total cash capital expenditures during 2014 included $21.0 million in payments of amounts accrued at December 31, 2013. (3) Includes exploration properties.</t>
  </si>
  <si>
    <t>Basis of Presentation (Details)</t>
  </si>
  <si>
    <t>Description of Business</t>
  </si>
  <si>
    <t>Percentage of ownership interest in project</t>
  </si>
  <si>
    <t>75.00%</t>
  </si>
  <si>
    <t>Endako Mine</t>
  </si>
  <si>
    <t>Accounts Receivable (Details) - USD ($) $ in Millions</t>
  </si>
  <si>
    <t>Accounts, Notes, Loans and Financing Receivable [Line Items]</t>
  </si>
  <si>
    <t>Receivables</t>
  </si>
  <si>
    <t>Receivables and Related party receivables</t>
  </si>
  <si>
    <t>Trade receivables</t>
  </si>
  <si>
    <t>Mark-to-market adjustments on trade receivables relating to provisional invoices for Mount Milligan Mine copper and gold concentrate sales</t>
  </si>
  <si>
    <t>Goods and services sales tax refunds</t>
  </si>
  <si>
    <t>Settlement receivables on hedges and other miscellaneous receivables</t>
  </si>
  <si>
    <t>Inventory (Details) - USD ($) $ in Millions</t>
  </si>
  <si>
    <t>Inventory [Line Items]</t>
  </si>
  <si>
    <t>Concentrate</t>
  </si>
  <si>
    <t>Stockpiled ore</t>
  </si>
  <si>
    <t>Copper and Gold Inventory</t>
  </si>
  <si>
    <t>Finished product</t>
  </si>
  <si>
    <t>Work-in-process</t>
  </si>
  <si>
    <t>Molybdenum Inventory</t>
  </si>
  <si>
    <t>Product inventory write-downs</t>
  </si>
  <si>
    <t>US Molybdenum | Operating expense</t>
  </si>
  <si>
    <t>US Molybdenum | Depreciation, depletion and amortization</t>
  </si>
  <si>
    <t>Canadian Molybdenum | Operating expense</t>
  </si>
  <si>
    <t>Canadian Molybdenum | Depreciation, depletion and amortization</t>
  </si>
  <si>
    <t>Property, Plant, Equipment and Development, Net (Details) $ in Millions</t>
  </si>
  <si>
    <t>Jun. 30, 2015USD ($)contractor</t>
  </si>
  <si>
    <t>Dec. 31, 2014USD ($)</t>
  </si>
  <si>
    <t>Property, plant and equipment</t>
  </si>
  <si>
    <t>Property, plant and equipment, gross</t>
  </si>
  <si>
    <t>Less: Accumulated depreciation, depletion and amortization</t>
  </si>
  <si>
    <t>Property, plant and equipment, net</t>
  </si>
  <si>
    <t>Mining properties and mineral reserves</t>
  </si>
  <si>
    <t>Mining and milling equipment and facilities</t>
  </si>
  <si>
    <t>[1]</t>
  </si>
  <si>
    <t>Mining and milling equipment and facilities | Mount Milligan Mine</t>
  </si>
  <si>
    <t>Number of contractors | contractor</t>
  </si>
  <si>
    <t>Processing facilities</t>
  </si>
  <si>
    <t>Construction-in-progress</t>
  </si>
  <si>
    <t>[2]</t>
  </si>
  <si>
    <t>Construction-in-progress | Mount Milligan Mine</t>
  </si>
  <si>
    <t>As of June 30, 2015, mining and milling equipment and facilities included $13.0 million for the settlement of outstanding claims from two contractors that provided construction and installation services for the Mount Milligan project.</t>
  </si>
  <si>
    <t>The construction-in-progress balance was $29.5 million and $23.1 million, as of June 30, 2015 and December 31, 2014, respectively, and consists primarily of projects at Mount Milligan Mine.</t>
  </si>
  <si>
    <t>Financial Instruments (Location and Fair Value of All Derivative Instruments) (Details) - USD ($) $ in Millions</t>
  </si>
  <si>
    <t>Derivative fair value</t>
  </si>
  <si>
    <t>Derivative assets</t>
  </si>
  <si>
    <t>Derivative liabilities</t>
  </si>
  <si>
    <t>Commodity contracts</t>
  </si>
  <si>
    <t>Provisionally-priced sales</t>
  </si>
  <si>
    <t>Forward currency contracts</t>
  </si>
  <si>
    <t>TCM's derivative assets are included in prepaid expenses and other current assets, and derivative liabilities are included in other current liabilities. TCM is exposed to credit risk when counterparties with whom it has entered into derivative transactions are unable to satisfy their obligations. To reduce counterparty credit exposure, TCM deals primarily with large, credit-worthy financial institutions and companies and limits credit exposure to each. TCM believes the counterparties to the contracts to be credit-worthy entities and, therefore, TCM believes credit risk of counterparty non-performance is relatively low, and, as such, the fair value of the derivatives has not been adjusted.</t>
  </si>
  <si>
    <t>Financial Instruments (Derivative Instruments) (Details) - USD ($) $ in Millions</t>
  </si>
  <si>
    <t>Commodity contracts | Gold sales</t>
  </si>
  <si>
    <t>Derivative instruments, gain (loss)</t>
  </si>
  <si>
    <t>Gain (losses) on derivative instrument</t>
  </si>
  <si>
    <t>Commodity contracts | Other</t>
  </si>
  <si>
    <t>Provisional priced MTM sales | Gold sales</t>
  </si>
  <si>
    <t>Provisional priced MTM sales | Copper sales</t>
  </si>
  <si>
    <t>Forward currency contracts | Gain (loss) on foreign exchange, net</t>
  </si>
  <si>
    <t>Financial Instruments (Forward Commodity Contracts) (Details) - 6 months ended Jun. 30, 2015 - Commodity contracts</t>
  </si>
  <si>
    <t>lboz$ / oz$ / lb$ / galgal</t>
  </si>
  <si>
    <t>Gold Hedge Purchases related to Gold Stream Arrangement</t>
  </si>
  <si>
    <t>Derivative [Line Items]</t>
  </si>
  <si>
    <t>Quantity (mass) | oz</t>
  </si>
  <si>
    <t>Gold Hedge Purchases related to Gold Stream Arrangement | Minimum</t>
  </si>
  <si>
    <t>Put Price ($/mass)</t>
  </si>
  <si>
    <t>Gold Hedge Purchases related to Gold Stream Arrangement | Maximum</t>
  </si>
  <si>
    <t>Forward Gold Sales</t>
  </si>
  <si>
    <t>Price ($/mass)</t>
  </si>
  <si>
    <t>Forward Copper Sales</t>
  </si>
  <si>
    <t>Quantity (mass) | lb</t>
  </si>
  <si>
    <t>Price ($/mass) | $ / lb</t>
  </si>
  <si>
    <t>Fuel Hedges</t>
  </si>
  <si>
    <t>Quantity (volume) | gal</t>
  </si>
  <si>
    <t>Fuel Hedges | Minimum</t>
  </si>
  <si>
    <t>Put Price ($/mass) | $ / gal</t>
  </si>
  <si>
    <t>Fuel Hedges | Maximum</t>
  </si>
  <si>
    <t>Gold Collars</t>
  </si>
  <si>
    <t>Quantity (mass)</t>
  </si>
  <si>
    <t>Gold Collars | Minimum</t>
  </si>
  <si>
    <t>Gold Collars | Maximum</t>
  </si>
  <si>
    <t>Copper Collars</t>
  </si>
  <si>
    <t>Put Price ($/mass) | $ / lb</t>
  </si>
  <si>
    <t>Financial Instruments (Provisional, Fixed, Forwards Contracts, and Warrant Derivatives) (Details) - Jun. 30, 2015</t>
  </si>
  <si>
    <t>CAD$ / lblbozpoundcontract</t>
  </si>
  <si>
    <t>Open foreign currency option contracts | contract</t>
  </si>
  <si>
    <t>Notional Amount | CAD</t>
  </si>
  <si>
    <t>Forward currency contracts | CAD</t>
  </si>
  <si>
    <t>Buy Price</t>
  </si>
  <si>
    <t>Fixed-priced contracts-current | Supply Commitment</t>
  </si>
  <si>
    <t>Market price ($/lb) | $ / lb</t>
  </si>
  <si>
    <t>Quantity (000's lb) | lb</t>
  </si>
  <si>
    <t>Short [Member] | Copper</t>
  </si>
  <si>
    <t>Open Positions Pounds to be Sold/Purchased (lbs)</t>
  </si>
  <si>
    <t>Short [Member] | Gold</t>
  </si>
  <si>
    <t>Open Positions Pounds to be Sold/Purchased (lbs) | oz</t>
  </si>
  <si>
    <t>Long [Member] | Molybdenum</t>
  </si>
  <si>
    <t>Contract price ($/lb) | $ / lb</t>
  </si>
  <si>
    <t>Fair Value Measurement (Details) - Debt - Level 3 $ in Millions</t>
  </si>
  <si>
    <t>Jun. 30, 2015USD ($)</t>
  </si>
  <si>
    <t>Changes in fair value of Level 3 financial assets</t>
  </si>
  <si>
    <t>Balance at the beginning of the period</t>
  </si>
  <si>
    <t>Settlement and revaluation of tMEDS</t>
  </si>
  <si>
    <t>Balance at the end of the period</t>
  </si>
  <si>
    <t>Fair Value Measurement (Details 1) - USD ($) $ in Millions</t>
  </si>
  <si>
    <t>Fair value</t>
  </si>
  <si>
    <t>Financial liabilities</t>
  </si>
  <si>
    <t>Senior secured notes</t>
  </si>
  <si>
    <t>Senior unsecured notes</t>
  </si>
  <si>
    <t>tMEDS</t>
  </si>
  <si>
    <t>Level 1 | Senior secured notes</t>
  </si>
  <si>
    <t>Level 1 | Senior unsecured notes</t>
  </si>
  <si>
    <t>Level 1 | tMEDS</t>
  </si>
  <si>
    <t>Level 2 | Senior secured notes</t>
  </si>
  <si>
    <t>Level 2 | Senior unsecured notes</t>
  </si>
  <si>
    <t>Level 2 | tMEDS</t>
  </si>
  <si>
    <t>Level 3 | Senior secured notes</t>
  </si>
  <si>
    <t>Level 3 | Senior unsecured notes</t>
  </si>
  <si>
    <t>Fair Value Measurement (Narrative) (Details) - USD ($) $ in Millions</t>
  </si>
  <si>
    <t>May. 15, 2015</t>
  </si>
  <si>
    <t>May. 20, 2011</t>
  </si>
  <si>
    <t>Settlement rate (in shares)</t>
  </si>
  <si>
    <t>9.75% Senior secured notes</t>
  </si>
  <si>
    <t>Interest rate stated percentage</t>
  </si>
  <si>
    <t>9.75%</t>
  </si>
  <si>
    <t>Fair value of debt</t>
  </si>
  <si>
    <t>7.375% Senior Unsecured Notes</t>
  </si>
  <si>
    <t>7.375%</t>
  </si>
  <si>
    <t>12.5% Senior unsecured notes</t>
  </si>
  <si>
    <t>12.50%</t>
  </si>
  <si>
    <t>Leases (Details) $ in Millions</t>
  </si>
  <si>
    <t>Jun. 30, 2014USD ($)</t>
  </si>
  <si>
    <t>Jun. 30, 2015USD ($)lease</t>
  </si>
  <si>
    <t>Mar. 30, 2011USD ($)</t>
  </si>
  <si>
    <t>Debt Instrument [Line Items]</t>
  </si>
  <si>
    <t>Total long-term lease obligations</t>
  </si>
  <si>
    <t>Capital lease obligations incurred</t>
  </si>
  <si>
    <t>Equipment Facility</t>
  </si>
  <si>
    <t>Sale leaseback</t>
  </si>
  <si>
    <t>Total lease obligations</t>
  </si>
  <si>
    <t>Less: Current portion</t>
  </si>
  <si>
    <t>Equipment Facility | Minimum</t>
  </si>
  <si>
    <t>Term of borrowing under facility (in months)</t>
  </si>
  <si>
    <t>48 months</t>
  </si>
  <si>
    <t>Equipment Facility | Maximum</t>
  </si>
  <si>
    <t>60 months</t>
  </si>
  <si>
    <t>Equipment Facility | Mount Milligan Mine</t>
  </si>
  <si>
    <t>Maximum underwriting available under facility</t>
  </si>
  <si>
    <t>Equipment Facility | Endako Mine</t>
  </si>
  <si>
    <t>Equipment Facility | Caterpillar</t>
  </si>
  <si>
    <t>Number of leases | lease</t>
  </si>
  <si>
    <t>Upfront payment</t>
  </si>
  <si>
    <t>5.70%</t>
  </si>
  <si>
    <t>Leases (Interest and Debt Issuance Costs) (Details) - USD ($) $ in Millions</t>
  </si>
  <si>
    <t>Interest paid</t>
  </si>
  <si>
    <t>Interest and debt issuance costs expensed</t>
  </si>
  <si>
    <t>Equipment loans</t>
  </si>
  <si>
    <t>Debt (Details) $ in Millions</t>
  </si>
  <si>
    <t>Dec. 08, 2010USD ($)unit</t>
  </si>
  <si>
    <t>Mar. 31, 2015USD ($)</t>
  </si>
  <si>
    <t>Nov. 27, 2012</t>
  </si>
  <si>
    <t>May. 11, 2012</t>
  </si>
  <si>
    <t>Total debt</t>
  </si>
  <si>
    <t>Total long-term debt</t>
  </si>
  <si>
    <t>Interest capitalized</t>
  </si>
  <si>
    <t>Interest expensed</t>
  </si>
  <si>
    <t>Gains (losses) on debt extinguishment</t>
  </si>
  <si>
    <t>9.75% Senior Secured Notes</t>
  </si>
  <si>
    <t>Debt discount</t>
  </si>
  <si>
    <t>Debt repurchase</t>
  </si>
  <si>
    <t>Write off of deferred debt issuance cost</t>
  </si>
  <si>
    <t>12.5% Senior Unsecured Notes</t>
  </si>
  <si>
    <t>Mobile mining equipment loans</t>
  </si>
  <si>
    <t>3.60%</t>
  </si>
  <si>
    <t>Principal amount</t>
  </si>
  <si>
    <t>Number of units of mobile mining equipment purchased | unit</t>
  </si>
  <si>
    <t>Outstanding payable amount</t>
  </si>
  <si>
    <t>Gold Stream Arrangement (Details) $ in Millions</t>
  </si>
  <si>
    <t>1 Months Ended</t>
  </si>
  <si>
    <t>Aug. 31, 2012USD ($)$ / ozt</t>
  </si>
  <si>
    <t>Arrangement disclosures</t>
  </si>
  <si>
    <t>Revenues</t>
  </si>
  <si>
    <t>Gold Stream Amended and Restated Agreements</t>
  </si>
  <si>
    <t>Gold Stream Amended and Restated Agreements | Up-front Payment Arrangement</t>
  </si>
  <si>
    <t>Gold Stream Amended and Restated Agreements | Gold sales</t>
  </si>
  <si>
    <t>Deferred revenue recognized</t>
  </si>
  <si>
    <t>Gold Stream Amended and Restated Agreements | Gold sales | Up-front Payment Arrangement</t>
  </si>
  <si>
    <t>Gold Stream Amended and Restated Agreements | Mount Milligan Mine</t>
  </si>
  <si>
    <t>Percentage of payable gold to be sold per arrangement (as a percent)</t>
  </si>
  <si>
    <t>52.25%</t>
  </si>
  <si>
    <t>Aggregate Cash Deposits to be Received</t>
  </si>
  <si>
    <t>Specified purchase price per ounce (in dollars per ounce) | $ / ozt</t>
  </si>
  <si>
    <t>$12.8 million and $11.5 million, respectively of revenue which was previously deferred, partially offset by $2.8 million and $1.8 million, respectively in deferred revenue ultimately to be recognized upon delivery of gold. The six months ended June 30, 2015 and 2014 included $16.9 million and $18.6 million, respectively of revenue which was previously deferred, partially offset by $0.5 million and $4.5 million</t>
  </si>
  <si>
    <t>Tangible Equity Units ("tMEDS") (Details) - USD ($) $ / shares in Units, $ in Millions</t>
  </si>
  <si>
    <t>tMEDS exchanged</t>
  </si>
  <si>
    <t>tMEDS exchanged, percentage</t>
  </si>
  <si>
    <t>86.40%</t>
  </si>
  <si>
    <t>Tangible Equity Units</t>
  </si>
  <si>
    <t>Units issued</t>
  </si>
  <si>
    <t>Unit price (in dollars per share)</t>
  </si>
  <si>
    <t>Stock-Based Compensation (Details) $ / shares in Units, shares in Thousands, $ in Millions</t>
  </si>
  <si>
    <t>Jun. 30, 2015USD ($)$ / sharesshares</t>
  </si>
  <si>
    <t>Jun. 30, 2015USD ($)metric$ / sharesshares</t>
  </si>
  <si>
    <t>Share-based compensation disclosures</t>
  </si>
  <si>
    <t>Stock-based compensation expense | $</t>
  </si>
  <si>
    <t>Options not vested and not exercisable (in shares)</t>
  </si>
  <si>
    <t>Total compensation cost related to these non-vested awards not yet recognized (in dollars) | $</t>
  </si>
  <si>
    <t>Weighted average period over which compensation cost related to non-vested awards is expected to be recognized (in years)</t>
  </si>
  <si>
    <t>1 year 10 months 28 days</t>
  </si>
  <si>
    <t>Number of awards vested and exercisable (in shares)</t>
  </si>
  <si>
    <t>Aggregate intrinsic value of exercisable awards | $</t>
  </si>
  <si>
    <t>Stock Options</t>
  </si>
  <si>
    <t>Vesting period</t>
  </si>
  <si>
    <t>3 years</t>
  </si>
  <si>
    <t>Expiration period</t>
  </si>
  <si>
    <t>5 years</t>
  </si>
  <si>
    <t>Period for measurement of exercise price</t>
  </si>
  <si>
    <t>5 days</t>
  </si>
  <si>
    <t>Stock options activity</t>
  </si>
  <si>
    <t>Stock options outstanding at (in shares)</t>
  </si>
  <si>
    <t>Granted (in shares)</t>
  </si>
  <si>
    <t>Exercised (in shares)</t>
  </si>
  <si>
    <t>Canceled/expired/surrendered (in shares)</t>
  </si>
  <si>
    <t>Weighted-Average Exercise Price</t>
  </si>
  <si>
    <t>Stock options outstanding at the beginning of period (in US dollars per share) | $ / shares</t>
  </si>
  <si>
    <t>Granted (in US dollars per share) | $ / shares</t>
  </si>
  <si>
    <t>Exercised (in US dollars per share) | $ / shares</t>
  </si>
  <si>
    <t>Canceled/expired/surrendered (in US dollars per share) | $ / shares</t>
  </si>
  <si>
    <t>Stock options outstanding at (in US dollars per share) | $ / shares</t>
  </si>
  <si>
    <t>Stock Options | Maximum</t>
  </si>
  <si>
    <t>Exercisable period</t>
  </si>
  <si>
    <t>10 years</t>
  </si>
  <si>
    <t>Performance Share Units</t>
  </si>
  <si>
    <t>Maximum number of shares that may be issued under the previous stock option plan</t>
  </si>
  <si>
    <t>Expired or forfeited (in shares)</t>
  </si>
  <si>
    <t>Number of performance metrics for vesting to occur | metric</t>
  </si>
  <si>
    <t>Performance period</t>
  </si>
  <si>
    <t>2 years 2 months 16 days</t>
  </si>
  <si>
    <t>Stock units activity</t>
  </si>
  <si>
    <t>Outstanding at (in shares)</t>
  </si>
  <si>
    <t>Cancelled/expired/forfeited</t>
  </si>
  <si>
    <t>Weighted-Average Award Price</t>
  </si>
  <si>
    <t>Outstanding at (in dollars per share) | $ / shares</t>
  </si>
  <si>
    <t>Granted (in dollars per share) | $ / shares</t>
  </si>
  <si>
    <t>Cancelled/expired/forfeited (in dollars per share) | $ / shares</t>
  </si>
  <si>
    <t>Restricted Stock Units</t>
  </si>
  <si>
    <t>2 years 1 month 13 days</t>
  </si>
  <si>
    <t>Vested and common shares issued (in shares)</t>
  </si>
  <si>
    <t>Vested and common shares issued (in dollars per share) | $ / shares</t>
  </si>
  <si>
    <t>The weighted-average exercise price of options outstanding is shown in US dollars as the majority of the options granted starting in 2011 have a strike price denominated in US dollars. Options with a Canadian dollar strike price have been converted to US dollars for disclosure purposes using the exchange rates on the respective date of grant.</t>
  </si>
  <si>
    <t>Commitments and Contingencies (Details) T in Thousands</t>
  </si>
  <si>
    <t>12 Months Ended</t>
  </si>
  <si>
    <t>Jun. 30, 2015$ / lblbagreements</t>
  </si>
  <si>
    <t>Dec. 31, 2018T</t>
  </si>
  <si>
    <t>Dec. 31, 2017T</t>
  </si>
  <si>
    <t>Dec. 31, 2016T</t>
  </si>
  <si>
    <t>Dec. 31, 2015T</t>
  </si>
  <si>
    <t>Number of concentrate sales agreements | agreements</t>
  </si>
  <si>
    <t>Molybdenum purchases</t>
  </si>
  <si>
    <t>Purchase commitment from 2015 to 2017</t>
  </si>
  <si>
    <t>Fixed-Priced Contracts | Molybdenum sales</t>
  </si>
  <si>
    <t>Sale commitment during 2015</t>
  </si>
  <si>
    <t>Sale commitment average price | $ / lb</t>
  </si>
  <si>
    <t>Scenario, Forecast | Four Copper Concentrate Sales Contracts</t>
  </si>
  <si>
    <t>Number of dry metric tons agreed to sell | T</t>
  </si>
  <si>
    <t>Income and Mining Tax Expense (Benefit) (Details) - USD ($) $ in Millions</t>
  </si>
  <si>
    <t>Operating Loss Carryforwards [Line Items]</t>
  </si>
  <si>
    <t>Income and mining tax (benefit) expense</t>
  </si>
  <si>
    <t>Canada Revenue Agency</t>
  </si>
  <si>
    <t>Tax benefit from tax appeal</t>
  </si>
  <si>
    <t>Tax benefit from change in deferred tax assets</t>
  </si>
  <si>
    <t>Net Income (Loss) per Share (Details) - USD ($) $ / shares in Units, shares in Millions, $ in Millions</t>
  </si>
  <si>
    <t>Reconciliation of Net (Loss) Income and Weighted-Average Common Shares Outstanding:</t>
  </si>
  <si>
    <t>Basic weighted-average number of shares outstanding</t>
  </si>
  <si>
    <t>Effect of dilutive securities</t>
  </si>
  <si>
    <t>Share based awards (in shares)</t>
  </si>
  <si>
    <t>tMEDS (in shares)</t>
  </si>
  <si>
    <t>Diluted weighted-average number of shares outstanding (in shares)</t>
  </si>
  <si>
    <t>Net income (loss) per share</t>
  </si>
  <si>
    <t>Shares excluded from calculation of diluted earnings per share (in shares)</t>
  </si>
  <si>
    <t>Performance Shares</t>
  </si>
  <si>
    <t>Transactions with our Endako Mine Joint Venture Partner (Details) - USD ($) $ in Millions</t>
  </si>
  <si>
    <t>Related party transactions</t>
  </si>
  <si>
    <t>Sales to related party</t>
  </si>
  <si>
    <t>Percentage of sales to related party out of total revenue (as a percent)</t>
  </si>
  <si>
    <t>1.00%</t>
  </si>
  <si>
    <t>12.20%</t>
  </si>
  <si>
    <t>2.90%</t>
  </si>
  <si>
    <t>13.30%</t>
  </si>
  <si>
    <t>Management fee income</t>
  </si>
  <si>
    <t>Selling and marketing expenses</t>
  </si>
  <si>
    <t>Supplementary Cash Flow Information (Details) - USD ($) $ in Millions</t>
  </si>
  <si>
    <t>Change in current assets and current liabilities:</t>
  </si>
  <si>
    <t>Income and mining taxes payable</t>
  </si>
  <si>
    <t>Change in working capital accounts, total</t>
  </si>
  <si>
    <t>Cash interest paid</t>
  </si>
  <si>
    <t>Income and mining taxes paid, net of refunds</t>
  </si>
  <si>
    <t>Refund offset by a tax payment</t>
  </si>
  <si>
    <t>Investing activities</t>
  </si>
  <si>
    <t>Acquisition of property, plant and equipment under the Equipment Facility (see Note 7)</t>
  </si>
  <si>
    <t>Financing activities</t>
  </si>
  <si>
    <t>Capitalized debt costs</t>
  </si>
  <si>
    <t>[3]</t>
  </si>
  <si>
    <t>Settlement of tMEDS</t>
  </si>
  <si>
    <t>For the three and six months ended June 30, 2015, cash interest paid of $0.3 million and $1.0 million, respectively, had been previously capitalized related to TCM's debt, as described in Note 8.</t>
  </si>
  <si>
    <t>For the three and six months ended June 30, 2015, TCM received nil in refunds of US and Canadian income taxes related to prior year tax returns. For the three and six months ended June 30, 2014, TCM received nil</t>
  </si>
  <si>
    <t>Included capitalized interest not paid in cash, amortization of deferred financing costs and debt discounts.</t>
  </si>
  <si>
    <t>Concentration of Credit Risk (Details) - Jun. 30, 2015 - Accounts receivable $ in Millions</t>
  </si>
  <si>
    <t>USD ($)customer</t>
  </si>
  <si>
    <t>Customer group one</t>
  </si>
  <si>
    <t>Concentration of credit risk</t>
  </si>
  <si>
    <t>Number of customers considered for concentration risk | customer</t>
  </si>
  <si>
    <t>Concentration risk receivable, minimum</t>
  </si>
  <si>
    <t>Concentration risk (as a percent)</t>
  </si>
  <si>
    <t>49.10%</t>
  </si>
  <si>
    <t>Customer group two</t>
  </si>
  <si>
    <t>Concentration risk receivable, high end of range</t>
  </si>
  <si>
    <t>16.30%</t>
  </si>
  <si>
    <t>Segment Information (Details) $ in Millions</t>
  </si>
  <si>
    <t>Jun. 30, 2015USD ($)segment</t>
  </si>
  <si>
    <t>Number of reportable segments | segment</t>
  </si>
  <si>
    <t>Cost and expenses</t>
  </si>
  <si>
    <t>Segment Reporting Information</t>
  </si>
  <si>
    <t>Severance cost</t>
  </si>
  <si>
    <t>Copper-Gold</t>
  </si>
  <si>
    <t>Segment income (loss) before income and mining taxes</t>
  </si>
  <si>
    <t>US Molybdenum</t>
  </si>
  <si>
    <t>Canadian Molybdenum</t>
  </si>
  <si>
    <t>Inter-segment</t>
  </si>
  <si>
    <t>Segment Information (Reconciliation of Segment Income) (Details) - USD ($) $ in Millions</t>
  </si>
  <si>
    <t>Other (income) expense</t>
  </si>
  <si>
    <t>Interest expense (income), net</t>
  </si>
  <si>
    <t>Segment Reconciling Items</t>
  </si>
  <si>
    <t>Reconciliation of segment income to net income</t>
  </si>
  <si>
    <t>Segment income (loss)</t>
  </si>
  <si>
    <t>Corporate depreciation</t>
  </si>
  <si>
    <t>Segment Information (Other Segment Information) (Details) - USD ($) $ in Millions</t>
  </si>
  <si>
    <t>Other segment information regarding capital expenditures, assets and liabilities</t>
  </si>
  <si>
    <t>Property, plant, equipment and development (3)</t>
  </si>
  <si>
    <t>Assets</t>
  </si>
  <si>
    <t>Liabilities</t>
  </si>
  <si>
    <t>Capital expenditures paid</t>
  </si>
  <si>
    <t>Secondary Crusher</t>
  </si>
  <si>
    <t>Permanent Operations Residence</t>
  </si>
  <si>
    <t>Mt. Milligan Mine</t>
  </si>
  <si>
    <t>Project Capital</t>
  </si>
  <si>
    <t>Capital expenditures were for the six months ended June 30, 2015. Copper-Gold capital expenditures are for the Mount Milligan Mine and include $2.3 million for engineering and long-lead item expenditures relating to the secondary crusher, $18.5 million for operating capital and $1.0 million for the permanent operations residence (related primarily to the payment of accruals from December 31, 2014).</t>
  </si>
  <si>
    <t>Capital expenditures were for the year ended December 31, 2014. Copper-Gold capital expenditures are for the Mount Milligan Mine and include $29.8 million for the permanent operations residence, $30.9 million for operating capital and $16.3 million for project capital (related to the payment of accruals from December 31, 2013). Total cash capital expenditures during 2014 included $21.0 million in payments of amounts accrued at December 31, 2013</t>
  </si>
  <si>
    <t>Includes exploration properties.</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CAD &quot;#,##0_);_(&quot;CAD &quot;(#,##0)" numFmtId="169"/>
    <numFmt formatCode="_(&quot;Level &quot;#,##0_);_(&quot;Level &quot;(#,##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50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21233232</v>
      </c>
    </row>
    <row r="12" spans="1:3">
      <c r="A12" s="4" t="s">
        <v>19</v>
      </c>
      <c r="B12" s="5" t="n">
        <v>2015</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1.1</v>
      </c>
      <c r="C3" s="7" t="n">
        <v>265.6</v>
      </c>
    </row>
    <row r="4" spans="1:3">
      <c r="A4" s="4" t="s">
        <v>26</v>
      </c>
      <c r="B4" s="8" t="n">
        <v>31.4</v>
      </c>
      <c r="C4" s="5" t="n">
        <v>42</v>
      </c>
    </row>
    <row r="5" spans="1:3">
      <c r="A5" s="4" t="s">
        <v>27</v>
      </c>
      <c r="B5" s="8" t="n">
        <v>0.2</v>
      </c>
      <c r="C5" s="8" t="n">
        <v>4.1</v>
      </c>
    </row>
    <row r="6" spans="1:3">
      <c r="A6" s="4" t="s">
        <v>28</v>
      </c>
      <c r="B6" s="8" t="n">
        <v>76.8</v>
      </c>
      <c r="C6" s="8" t="n">
        <v>96.59999999999999</v>
      </c>
    </row>
    <row r="7" spans="1:3">
      <c r="A7" s="4" t="s">
        <v>29</v>
      </c>
      <c r="B7" s="8" t="n">
        <v>26.3</v>
      </c>
      <c r="C7" s="8" t="n">
        <v>30.4</v>
      </c>
    </row>
    <row r="8" spans="1:3">
      <c r="A8" s="4" t="s">
        <v>30</v>
      </c>
      <c r="B8" s="8" t="n">
        <v>7.1</v>
      </c>
      <c r="C8" s="8" t="n">
        <v>7.7</v>
      </c>
    </row>
    <row r="9" spans="1:3">
      <c r="A9" s="4" t="s">
        <v>31</v>
      </c>
      <c r="B9" s="8" t="n">
        <v>0.5</v>
      </c>
      <c r="C9" s="8" t="n">
        <v>0.5</v>
      </c>
    </row>
    <row r="10" spans="1:3">
      <c r="A10" s="4" t="s">
        <v>32</v>
      </c>
      <c r="B10" s="5" t="n">
        <v>0</v>
      </c>
      <c r="C10" s="8" t="n">
        <v>1.6</v>
      </c>
    </row>
    <row r="11" spans="1:3">
      <c r="A11" s="4" t="s">
        <v>33</v>
      </c>
      <c r="B11" s="8" t="n">
        <v>0.2</v>
      </c>
      <c r="C11" s="8" t="n">
        <v>0.1</v>
      </c>
    </row>
    <row r="12" spans="1:3">
      <c r="A12" s="4" t="s">
        <v>34</v>
      </c>
      <c r="B12" s="8" t="n">
        <v>353.6</v>
      </c>
      <c r="C12" s="8" t="n">
        <v>448.6</v>
      </c>
    </row>
    <row r="13" spans="1:3">
      <c r="A13" s="4" t="s">
        <v>35</v>
      </c>
      <c r="B13" s="8" t="n">
        <v>2063.6</v>
      </c>
      <c r="C13" s="8" t="n">
        <v>2218.3</v>
      </c>
    </row>
    <row r="14" spans="1:3">
      <c r="A14" s="4" t="s">
        <v>32</v>
      </c>
      <c r="B14" s="5" t="n">
        <v>0</v>
      </c>
      <c r="C14" s="8" t="n">
        <v>5.7</v>
      </c>
    </row>
    <row r="15" spans="1:3">
      <c r="A15" s="4" t="s">
        <v>36</v>
      </c>
      <c r="B15" s="8" t="n">
        <v>10.3</v>
      </c>
      <c r="C15" s="8" t="n">
        <v>10.3</v>
      </c>
    </row>
    <row r="16" spans="1:3">
      <c r="A16" s="4" t="s">
        <v>37</v>
      </c>
      <c r="B16" s="8" t="n">
        <v>40.5</v>
      </c>
      <c r="C16" s="8" t="n">
        <v>35.4</v>
      </c>
    </row>
    <row r="17" spans="1:3">
      <c r="A17" s="4" t="s">
        <v>33</v>
      </c>
      <c r="B17" s="8" t="n">
        <v>133.3</v>
      </c>
      <c r="C17" s="5" t="n">
        <v>128</v>
      </c>
    </row>
    <row r="18" spans="1:3">
      <c r="A18" s="4" t="s">
        <v>38</v>
      </c>
      <c r="B18" s="8" t="n">
        <v>2601.3</v>
      </c>
      <c r="C18" s="8" t="n">
        <v>2846.3</v>
      </c>
    </row>
    <row r="19" spans="1:3">
      <c r="A19" s="3" t="s">
        <v>39</v>
      </c>
    </row>
    <row r="20" spans="1:3">
      <c r="A20" s="4" t="s">
        <v>40</v>
      </c>
      <c r="B20" s="8" t="n">
        <v>80.7</v>
      </c>
      <c r="C20" s="8" t="n">
        <v>93.09999999999999</v>
      </c>
    </row>
    <row r="21" spans="1:3">
      <c r="A21" s="4" t="s">
        <v>41</v>
      </c>
      <c r="B21" s="8" t="n">
        <v>1.5</v>
      </c>
      <c r="C21" s="8" t="n">
        <v>1.8</v>
      </c>
    </row>
    <row r="22" spans="1:3">
      <c r="A22" s="4" t="s">
        <v>42</v>
      </c>
      <c r="B22" s="8" t="n">
        <v>40.3</v>
      </c>
      <c r="C22" s="8" t="n">
        <v>40.4</v>
      </c>
    </row>
    <row r="23" spans="1:3">
      <c r="A23" s="4" t="s">
        <v>43</v>
      </c>
      <c r="B23" s="8" t="n">
        <v>1.4</v>
      </c>
      <c r="C23" s="8" t="n">
        <v>3.9</v>
      </c>
    </row>
    <row r="24" spans="1:3">
      <c r="A24" s="4" t="s">
        <v>44</v>
      </c>
      <c r="B24" s="8" t="n">
        <v>24.9</v>
      </c>
      <c r="C24" s="8" t="n">
        <v>22.8</v>
      </c>
    </row>
    <row r="25" spans="1:3">
      <c r="A25" s="4" t="s">
        <v>45</v>
      </c>
      <c r="B25" s="8" t="n">
        <v>13.5</v>
      </c>
      <c r="C25" s="8" t="n">
        <v>14.1</v>
      </c>
    </row>
    <row r="26" spans="1:3">
      <c r="A26" s="4" t="s">
        <v>46</v>
      </c>
      <c r="B26" s="8" t="n">
        <v>0.3</v>
      </c>
      <c r="C26" s="8" t="n">
        <v>0.3</v>
      </c>
    </row>
    <row r="27" spans="1:3">
      <c r="A27" s="4" t="s">
        <v>47</v>
      </c>
      <c r="B27" s="8" t="n">
        <v>162.6</v>
      </c>
      <c r="C27" s="8" t="n">
        <v>176.4</v>
      </c>
    </row>
    <row r="28" spans="1:3">
      <c r="A28" s="4" t="s">
        <v>48</v>
      </c>
      <c r="B28" s="8" t="n">
        <v>705.3</v>
      </c>
      <c r="C28" s="8" t="n">
        <v>721.1</v>
      </c>
    </row>
    <row r="29" spans="1:3">
      <c r="A29" s="4" t="s">
        <v>49</v>
      </c>
      <c r="B29" s="8" t="n">
        <v>831.3</v>
      </c>
      <c r="C29" s="8" t="n">
        <v>872.3</v>
      </c>
    </row>
    <row r="30" spans="1:3">
      <c r="A30" s="4" t="s">
        <v>50</v>
      </c>
      <c r="B30" s="5" t="n">
        <v>40</v>
      </c>
      <c r="C30" s="8" t="n">
        <v>45.7</v>
      </c>
    </row>
    <row r="31" spans="1:3">
      <c r="A31" s="4" t="s">
        <v>51</v>
      </c>
      <c r="B31" s="8" t="n">
        <v>4.8</v>
      </c>
      <c r="C31" s="8" t="n">
        <v>5.2</v>
      </c>
    </row>
    <row r="32" spans="1:3">
      <c r="A32" s="4" t="s">
        <v>52</v>
      </c>
      <c r="B32" s="8" t="n">
        <v>35.5</v>
      </c>
      <c r="C32" s="8" t="n">
        <v>35.3</v>
      </c>
    </row>
    <row r="33" spans="1:3">
      <c r="A33" s="4" t="s">
        <v>45</v>
      </c>
      <c r="B33" s="8" t="n">
        <v>97.40000000000001</v>
      </c>
      <c r="C33" s="8" t="n">
        <v>102.8</v>
      </c>
    </row>
    <row r="34" spans="1:3">
      <c r="A34" s="4" t="s">
        <v>53</v>
      </c>
      <c r="B34" s="7" t="n">
        <v>1876.9</v>
      </c>
      <c r="C34" s="7" t="n">
        <v>1958.8</v>
      </c>
    </row>
    <row r="35" spans="1:3">
      <c r="A35" s="4" t="s">
        <v>54</v>
      </c>
    </row>
    <row r="36" spans="1:3">
      <c r="A36" s="3" t="s">
        <v>55</v>
      </c>
    </row>
    <row r="37" spans="1:3">
      <c r="A37" s="4" t="s">
        <v>56</v>
      </c>
      <c r="B37" s="7" t="n">
        <v>1195.7</v>
      </c>
      <c r="C37" s="7" t="n">
        <v>1186.1</v>
      </c>
    </row>
    <row r="38" spans="1:3">
      <c r="A38" s="4" t="s">
        <v>57</v>
      </c>
      <c r="B38" s="8" t="n">
        <v>80.2</v>
      </c>
      <c r="C38" s="8" t="n">
        <v>86.59999999999999</v>
      </c>
    </row>
    <row r="39" spans="1:3">
      <c r="A39" s="4" t="s">
        <v>58</v>
      </c>
      <c r="B39" s="8" t="n">
        <v>-333.8</v>
      </c>
      <c r="C39" s="8" t="n">
        <v>-246.9</v>
      </c>
    </row>
    <row r="40" spans="1:3">
      <c r="A40" s="4" t="s">
        <v>59</v>
      </c>
      <c r="B40" s="8" t="n">
        <v>-217.7</v>
      </c>
      <c r="C40" s="8" t="n">
        <v>-138.3</v>
      </c>
    </row>
    <row r="41" spans="1:3">
      <c r="A41" s="4" t="s">
        <v>60</v>
      </c>
      <c r="B41" s="8" t="n">
        <v>724.4</v>
      </c>
      <c r="C41" s="8" t="n">
        <v>887.5</v>
      </c>
    </row>
    <row r="42" spans="1:3">
      <c r="A42" s="4" t="s">
        <v>61</v>
      </c>
      <c r="B42" s="7" t="n">
        <v>2601.3</v>
      </c>
      <c r="C42" s="7" t="n">
        <v>284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67</v>
      </c>
    </row>
    <row r="4" spans="1:2">
      <c r="A4" s="4" t="s">
        <v>224</v>
      </c>
      <c r="B4" s="4" t="s">
        <v>225</v>
      </c>
    </row>
    <row r="5" spans="1:2">
      <c r="A5" s="4" t="s">
        <v>226</v>
      </c>
      <c r="B5" s="4" t="s">
        <v>227</v>
      </c>
    </row>
    <row r="6" spans="1:2">
      <c r="A6" s="4" t="s">
        <v>228</v>
      </c>
      <c r="B6" s="4" t="s">
        <v>229</v>
      </c>
    </row>
    <row r="7" spans="1:2">
      <c r="A7" s="4" t="s">
        <v>230</v>
      </c>
      <c r="B7" s="4" t="s">
        <v>231</v>
      </c>
    </row>
    <row r="8" spans="1:2">
      <c r="A8" s="4" t="s">
        <v>230</v>
      </c>
      <c r="B8" s="4" t="s">
        <v>232</v>
      </c>
    </row>
    <row r="9" spans="1:2">
      <c r="A9" s="4" t="s">
        <v>233</v>
      </c>
      <c r="B9"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2</v>
      </c>
      <c r="B1" s="2" t="s">
        <v>2</v>
      </c>
      <c r="C1" s="2" t="s">
        <v>23</v>
      </c>
    </row>
    <row r="2" spans="1:3">
      <c r="A2" s="3" t="s">
        <v>63</v>
      </c>
    </row>
    <row r="3" spans="1:3">
      <c r="A3" s="4" t="s">
        <v>64</v>
      </c>
      <c r="B3" s="5" t="n">
        <v>221001135</v>
      </c>
      <c r="C3" s="5" t="n">
        <v>214148315</v>
      </c>
    </row>
    <row r="4" spans="1:3">
      <c r="A4" s="4" t="s">
        <v>65</v>
      </c>
      <c r="B4" s="5" t="n">
        <v>221001135</v>
      </c>
      <c r="C4" s="5" t="n">
        <v>2141483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7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45</v>
      </c>
      <c r="B1" s="2" t="s">
        <v>1</v>
      </c>
    </row>
    <row r="2" spans="1:2">
      <c r="B2" s="2" t="s">
        <v>2</v>
      </c>
    </row>
    <row r="3" spans="1:2">
      <c r="A3" s="3" t="s">
        <v>176</v>
      </c>
    </row>
    <row r="4" spans="1:2">
      <c r="A4" s="4" t="s">
        <v>246</v>
      </c>
      <c r="B4" s="4" t="s">
        <v>247</v>
      </c>
    </row>
    <row r="5" spans="1:2">
      <c r="A5" s="4" t="s">
        <v>243</v>
      </c>
      <c r="B5"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61</v>
      </c>
      <c r="B1" s="2" t="s">
        <v>1</v>
      </c>
    </row>
    <row r="2" spans="1:2">
      <c r="B2" s="2" t="s">
        <v>2</v>
      </c>
    </row>
    <row r="3" spans="1:2">
      <c r="A3" s="3" t="s">
        <v>20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73</v>
      </c>
      <c r="B1" s="2" t="s">
        <v>2</v>
      </c>
      <c r="C1" s="2" t="s">
        <v>23</v>
      </c>
    </row>
    <row r="2" spans="1:3">
      <c r="A2" s="3" t="s">
        <v>274</v>
      </c>
    </row>
    <row r="3" spans="1:3">
      <c r="A3" s="4" t="s">
        <v>275</v>
      </c>
      <c r="C3" s="4" t="s">
        <v>276</v>
      </c>
    </row>
    <row r="4" spans="1:3">
      <c r="A4" s="4" t="s">
        <v>277</v>
      </c>
    </row>
    <row r="5" spans="1:3">
      <c r="A5" s="3" t="s">
        <v>274</v>
      </c>
    </row>
    <row r="6" spans="1:3">
      <c r="A6" s="4" t="s">
        <v>275</v>
      </c>
      <c r="B6" s="4" t="s">
        <v>2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2</v>
      </c>
      <c r="C1" s="2" t="s">
        <v>23</v>
      </c>
    </row>
    <row r="2" spans="1:3">
      <c r="A2" s="3" t="s">
        <v>279</v>
      </c>
    </row>
    <row r="3" spans="1:3">
      <c r="A3" s="4" t="s">
        <v>280</v>
      </c>
      <c r="B3" s="7" t="n">
        <v>31.4</v>
      </c>
      <c r="C3" s="9" t="n">
        <v>42</v>
      </c>
    </row>
    <row r="4" spans="1:3">
      <c r="A4" s="4" t="s">
        <v>27</v>
      </c>
      <c r="B4" s="8" t="n">
        <v>0.2</v>
      </c>
      <c r="C4" s="8" t="n">
        <v>4.1</v>
      </c>
    </row>
    <row r="5" spans="1:3">
      <c r="A5" s="4" t="s">
        <v>281</v>
      </c>
      <c r="B5" s="8" t="n">
        <v>31.6</v>
      </c>
      <c r="C5" s="8" t="n">
        <v>46.1</v>
      </c>
    </row>
    <row r="6" spans="1:3">
      <c r="A6" s="4" t="s">
        <v>282</v>
      </c>
    </row>
    <row r="7" spans="1:3">
      <c r="A7" s="3" t="s">
        <v>279</v>
      </c>
    </row>
    <row r="8" spans="1:3">
      <c r="A8" s="4" t="s">
        <v>280</v>
      </c>
      <c r="B8" s="8" t="n">
        <v>29.8</v>
      </c>
      <c r="C8" s="5" t="n">
        <v>41</v>
      </c>
    </row>
    <row r="9" spans="1:3">
      <c r="A9" s="4" t="s">
        <v>283</v>
      </c>
    </row>
    <row r="10" spans="1:3">
      <c r="A10" s="3" t="s">
        <v>279</v>
      </c>
    </row>
    <row r="11" spans="1:3">
      <c r="A11" s="4" t="s">
        <v>280</v>
      </c>
      <c r="B11" s="5" t="n">
        <v>-3</v>
      </c>
      <c r="C11" s="8" t="n">
        <v>-3.5</v>
      </c>
    </row>
    <row r="12" spans="1:3">
      <c r="A12" s="4" t="s">
        <v>284</v>
      </c>
    </row>
    <row r="13" spans="1:3">
      <c r="A13" s="3" t="s">
        <v>279</v>
      </c>
    </row>
    <row r="14" spans="1:3">
      <c r="A14" s="4" t="s">
        <v>280</v>
      </c>
      <c r="B14" s="8" t="n">
        <v>2.3</v>
      </c>
      <c r="C14" s="5" t="n">
        <v>2</v>
      </c>
    </row>
    <row r="15" spans="1:3">
      <c r="A15" s="4" t="s">
        <v>285</v>
      </c>
    </row>
    <row r="16" spans="1:3">
      <c r="A16" s="3" t="s">
        <v>279</v>
      </c>
    </row>
    <row r="17" spans="1:3">
      <c r="A17" s="4" t="s">
        <v>280</v>
      </c>
      <c r="B17" s="7" t="n">
        <v>2.3</v>
      </c>
      <c r="C17" s="7" t="n">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9.3</v>
      </c>
      <c r="C4" s="7" t="n">
        <v>64.8</v>
      </c>
      <c r="D4" s="7" t="n">
        <v>81.5</v>
      </c>
      <c r="E4" s="7" t="n">
        <v>94.59999999999999</v>
      </c>
    </row>
    <row r="5" spans="1:5">
      <c r="A5" s="4" t="s">
        <v>71</v>
      </c>
      <c r="B5" s="8" t="n">
        <v>56.3</v>
      </c>
      <c r="C5" s="8" t="n">
        <v>54.1</v>
      </c>
      <c r="D5" s="8" t="n">
        <v>92.3</v>
      </c>
      <c r="E5" s="8" t="n">
        <v>78.5</v>
      </c>
    </row>
    <row r="6" spans="1:5">
      <c r="A6" s="4" t="s">
        <v>72</v>
      </c>
      <c r="B6" s="8" t="n">
        <v>20.9</v>
      </c>
      <c r="C6" s="8" t="n">
        <v>126.3</v>
      </c>
      <c r="D6" s="8" t="n">
        <v>63.7</v>
      </c>
      <c r="E6" s="8" t="n">
        <v>229.2</v>
      </c>
    </row>
    <row r="7" spans="1:5">
      <c r="A7" s="4" t="s">
        <v>73</v>
      </c>
      <c r="B7" s="8" t="n">
        <v>7.6</v>
      </c>
      <c r="C7" s="8" t="n">
        <v>3.2</v>
      </c>
      <c r="D7" s="8" t="n">
        <v>19.6</v>
      </c>
      <c r="E7" s="8" t="n">
        <v>7.1</v>
      </c>
    </row>
    <row r="8" spans="1:5">
      <c r="A8" s="4" t="s">
        <v>74</v>
      </c>
      <c r="B8" s="8" t="n">
        <v>134.1</v>
      </c>
      <c r="C8" s="8" t="n">
        <v>248.4</v>
      </c>
      <c r="D8" s="8" t="n">
        <v>257.1</v>
      </c>
      <c r="E8" s="8" t="n">
        <v>409.4</v>
      </c>
    </row>
    <row r="9" spans="1:5">
      <c r="A9" s="3" t="s">
        <v>75</v>
      </c>
    </row>
    <row r="10" spans="1:5">
      <c r="A10" s="4" t="s">
        <v>76</v>
      </c>
      <c r="B10" s="8" t="n">
        <v>75.3</v>
      </c>
      <c r="C10" s="8" t="n">
        <v>148.2</v>
      </c>
      <c r="D10" s="8" t="n">
        <v>158.3</v>
      </c>
      <c r="E10" s="8" t="n">
        <v>261.8</v>
      </c>
    </row>
    <row r="11" spans="1:5">
      <c r="A11" s="4" t="s">
        <v>77</v>
      </c>
      <c r="B11" s="8" t="n">
        <v>26.8</v>
      </c>
      <c r="C11" s="5" t="n">
        <v>33</v>
      </c>
      <c r="D11" s="8" t="n">
        <v>46.8</v>
      </c>
      <c r="E11" s="8" t="n">
        <v>55.6</v>
      </c>
    </row>
    <row r="12" spans="1:5">
      <c r="A12" s="4" t="s">
        <v>78</v>
      </c>
      <c r="B12" s="8" t="n">
        <v>102.1</v>
      </c>
      <c r="C12" s="8" t="n">
        <v>181.2</v>
      </c>
      <c r="D12" s="8" t="n">
        <v>205.1</v>
      </c>
      <c r="E12" s="8" t="n">
        <v>317.4</v>
      </c>
    </row>
    <row r="13" spans="1:5">
      <c r="A13" s="4" t="s">
        <v>79</v>
      </c>
      <c r="B13" s="8" t="n">
        <v>2.2</v>
      </c>
      <c r="C13" s="8" t="n">
        <v>3.6</v>
      </c>
      <c r="D13" s="8" t="n">
        <v>5.2</v>
      </c>
      <c r="E13" s="8" t="n">
        <v>7.7</v>
      </c>
    </row>
    <row r="14" spans="1:5">
      <c r="A14" s="4" t="s">
        <v>80</v>
      </c>
      <c r="B14" s="8" t="n">
        <v>0.6</v>
      </c>
      <c r="C14" s="8" t="n">
        <v>0.9</v>
      </c>
      <c r="D14" s="8" t="n">
        <v>1.2</v>
      </c>
      <c r="E14" s="8" t="n">
        <v>1.8</v>
      </c>
    </row>
    <row r="15" spans="1:5">
      <c r="A15" s="4" t="s">
        <v>81</v>
      </c>
      <c r="B15" s="8" t="n">
        <v>4.9</v>
      </c>
      <c r="C15" s="8" t="n">
        <v>5.2</v>
      </c>
      <c r="D15" s="8" t="n">
        <v>10.5</v>
      </c>
      <c r="E15" s="8" t="n">
        <v>11.8</v>
      </c>
    </row>
    <row r="16" spans="1:5">
      <c r="A16" s="4" t="s">
        <v>82</v>
      </c>
      <c r="B16" s="8" t="n">
        <v>0.1</v>
      </c>
      <c r="C16" s="8" t="n">
        <v>0.2</v>
      </c>
      <c r="D16" s="8" t="n">
        <v>0.1</v>
      </c>
      <c r="E16" s="8" t="n">
        <v>0.3</v>
      </c>
    </row>
    <row r="17" spans="1:5">
      <c r="A17" s="4" t="s">
        <v>83</v>
      </c>
      <c r="B17" s="8" t="n">
        <v>12.1</v>
      </c>
      <c r="C17" s="5" t="n">
        <v>0</v>
      </c>
      <c r="D17" s="8" t="n">
        <v>17.7</v>
      </c>
      <c r="E17" s="5" t="n">
        <v>0</v>
      </c>
    </row>
    <row r="18" spans="1:5">
      <c r="A18" s="4" t="s">
        <v>84</v>
      </c>
      <c r="B18" s="5" t="n">
        <v>122</v>
      </c>
      <c r="C18" s="8" t="n">
        <v>191.1</v>
      </c>
      <c r="D18" s="8" t="n">
        <v>239.8</v>
      </c>
      <c r="E18" s="5" t="n">
        <v>339</v>
      </c>
    </row>
    <row r="19" spans="1:5">
      <c r="A19" s="4" t="s">
        <v>85</v>
      </c>
      <c r="B19" s="8" t="n">
        <v>12.1</v>
      </c>
      <c r="C19" s="8" t="n">
        <v>57.3</v>
      </c>
      <c r="D19" s="8" t="n">
        <v>17.3</v>
      </c>
      <c r="E19" s="8" t="n">
        <v>70.40000000000001</v>
      </c>
    </row>
    <row r="20" spans="1:5">
      <c r="A20" s="3" t="s">
        <v>86</v>
      </c>
    </row>
    <row r="21" spans="1:5">
      <c r="A21" s="4" t="s">
        <v>87</v>
      </c>
      <c r="B21" s="8" t="n">
        <v>-16.9</v>
      </c>
      <c r="C21" s="8" t="n">
        <v>-42.3</v>
      </c>
      <c r="D21" s="8" t="n">
        <v>71.3</v>
      </c>
      <c r="E21" s="8" t="n">
        <v>4.2</v>
      </c>
    </row>
    <row r="22" spans="1:5">
      <c r="A22" s="4" t="s">
        <v>88</v>
      </c>
      <c r="B22" s="8" t="n">
        <v>22.3</v>
      </c>
      <c r="C22" s="8" t="n">
        <v>23.3</v>
      </c>
      <c r="D22" s="8" t="n">
        <v>44.9</v>
      </c>
      <c r="E22" s="8" t="n">
        <v>46.9</v>
      </c>
    </row>
    <row r="23" spans="1:5">
      <c r="A23" s="4" t="s">
        <v>89</v>
      </c>
      <c r="B23" s="8" t="n">
        <v>3.1</v>
      </c>
      <c r="C23" s="8" t="n">
        <v>0.5</v>
      </c>
      <c r="D23" s="8" t="n">
        <v>2.8</v>
      </c>
      <c r="E23" s="8" t="n">
        <v>0.5</v>
      </c>
    </row>
    <row r="24" spans="1:5">
      <c r="A24" s="4" t="s">
        <v>90</v>
      </c>
      <c r="B24" s="5" t="n">
        <v>0</v>
      </c>
      <c r="C24" s="8" t="n">
        <v>-0.1</v>
      </c>
      <c r="D24" s="8" t="n">
        <v>-0.1</v>
      </c>
      <c r="E24" s="8" t="n">
        <v>-0.2</v>
      </c>
    </row>
    <row r="25" spans="1:5">
      <c r="A25" s="4" t="s">
        <v>91</v>
      </c>
      <c r="B25" s="8" t="n">
        <v>-1.8</v>
      </c>
      <c r="C25" s="8" t="n">
        <v>-0.2</v>
      </c>
      <c r="D25" s="8" t="n">
        <v>-3.1</v>
      </c>
      <c r="E25" s="5" t="n">
        <v>-3</v>
      </c>
    </row>
    <row r="26" spans="1:5">
      <c r="A26" s="4" t="s">
        <v>92</v>
      </c>
      <c r="B26" s="8" t="n">
        <v>6.7</v>
      </c>
      <c r="C26" s="8" t="n">
        <v>-18.8</v>
      </c>
      <c r="D26" s="8" t="n">
        <v>115.8</v>
      </c>
      <c r="E26" s="8" t="n">
        <v>48.4</v>
      </c>
    </row>
    <row r="27" spans="1:5">
      <c r="A27" s="4" t="s">
        <v>93</v>
      </c>
      <c r="B27" s="8" t="n">
        <v>5.4</v>
      </c>
      <c r="C27" s="8" t="n">
        <v>76.09999999999999</v>
      </c>
      <c r="D27" s="8" t="n">
        <v>-98.5</v>
      </c>
      <c r="E27" s="5" t="n">
        <v>22</v>
      </c>
    </row>
    <row r="28" spans="1:5">
      <c r="A28" s="4" t="s">
        <v>94</v>
      </c>
      <c r="B28" s="8" t="n">
        <v>5.1</v>
      </c>
      <c r="C28" s="8" t="n">
        <v>14.5</v>
      </c>
      <c r="D28" s="8" t="n">
        <v>-11.6</v>
      </c>
      <c r="E28" s="8" t="n">
        <v>-0.5</v>
      </c>
    </row>
    <row r="29" spans="1:5">
      <c r="A29" s="4" t="s">
        <v>95</v>
      </c>
      <c r="B29" s="8" t="n">
        <v>0.3</v>
      </c>
      <c r="C29" s="8" t="n">
        <v>61.6</v>
      </c>
      <c r="D29" s="8" t="n">
        <v>-86.90000000000001</v>
      </c>
      <c r="E29" s="8" t="n">
        <v>22.5</v>
      </c>
    </row>
    <row r="30" spans="1:5">
      <c r="A30" s="3" t="s">
        <v>96</v>
      </c>
    </row>
    <row r="31" spans="1:5">
      <c r="A31" s="4" t="s">
        <v>97</v>
      </c>
      <c r="B31" s="8" t="n">
        <v>17.1</v>
      </c>
      <c r="C31" s="5" t="n">
        <v>42</v>
      </c>
      <c r="D31" s="8" t="n">
        <v>-79.40000000000001</v>
      </c>
      <c r="E31" s="8" t="n">
        <v>-3.6</v>
      </c>
    </row>
    <row r="32" spans="1:5">
      <c r="A32" s="4" t="s">
        <v>98</v>
      </c>
      <c r="B32" s="8" t="n">
        <v>17.1</v>
      </c>
      <c r="C32" s="5" t="n">
        <v>42</v>
      </c>
      <c r="D32" s="8" t="n">
        <v>-79.40000000000001</v>
      </c>
      <c r="E32" s="8" t="n">
        <v>-3.6</v>
      </c>
    </row>
    <row r="33" spans="1:5">
      <c r="A33" s="4" t="s">
        <v>99</v>
      </c>
      <c r="B33" s="7" t="n">
        <v>17.4</v>
      </c>
      <c r="C33" s="7" t="n">
        <v>103.6</v>
      </c>
      <c r="D33" s="7" t="n">
        <v>-166.3</v>
      </c>
      <c r="E33" s="7" t="n">
        <v>18.9</v>
      </c>
    </row>
    <row r="34" spans="1:5">
      <c r="A34" s="3" t="s">
        <v>100</v>
      </c>
    </row>
    <row r="35" spans="1:5">
      <c r="A35" s="4" t="s">
        <v>101</v>
      </c>
      <c r="B35" s="9" t="n">
        <v>0</v>
      </c>
      <c r="C35" s="10" t="n">
        <v>0.35</v>
      </c>
      <c r="D35" s="10" t="n">
        <v>-0.4</v>
      </c>
      <c r="E35" s="10" t="n">
        <v>0.13</v>
      </c>
    </row>
    <row r="36" spans="1:5">
      <c r="A36" s="4" t="s">
        <v>102</v>
      </c>
      <c r="B36" s="9" t="n">
        <v>0</v>
      </c>
      <c r="C36" s="10" t="n">
        <v>0.28</v>
      </c>
      <c r="D36" s="10" t="n">
        <v>-0.4</v>
      </c>
      <c r="E36" s="10" t="n">
        <v>0.1</v>
      </c>
    </row>
    <row r="37" spans="1:5">
      <c r="A37" s="3" t="s">
        <v>103</v>
      </c>
    </row>
    <row r="38" spans="1:5">
      <c r="A38" s="4" t="s">
        <v>104</v>
      </c>
      <c r="B38" s="5" t="n">
        <v>218</v>
      </c>
      <c r="C38" s="8" t="n">
        <v>174.5</v>
      </c>
      <c r="D38" s="8" t="n">
        <v>216.2</v>
      </c>
      <c r="E38" s="8" t="n">
        <v>173.1</v>
      </c>
    </row>
    <row r="39" spans="1:5">
      <c r="A39" s="4" t="s">
        <v>105</v>
      </c>
      <c r="B39" s="8" t="n">
        <v>218.1</v>
      </c>
      <c r="C39" s="8" t="n">
        <v>220.3</v>
      </c>
      <c r="D39" s="8" t="n">
        <v>216.2</v>
      </c>
      <c r="E39" s="8" t="n">
        <v>21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286</v>
      </c>
      <c r="B1" s="2" t="s">
        <v>67</v>
      </c>
      <c r="D1" s="2" t="s">
        <v>1</v>
      </c>
    </row>
    <row r="2" spans="1:6">
      <c r="B2" s="2" t="s">
        <v>2</v>
      </c>
      <c r="C2" s="2" t="s">
        <v>68</v>
      </c>
      <c r="D2" s="2" t="s">
        <v>2</v>
      </c>
      <c r="E2" s="2" t="s">
        <v>68</v>
      </c>
      <c r="F2" s="2" t="s">
        <v>23</v>
      </c>
    </row>
    <row r="3" spans="1:6">
      <c r="A3" s="3" t="s">
        <v>287</v>
      </c>
    </row>
    <row r="4" spans="1:6">
      <c r="A4" s="4" t="s">
        <v>288</v>
      </c>
      <c r="B4" s="7" t="n">
        <v>31.3</v>
      </c>
      <c r="D4" s="7" t="n">
        <v>31.3</v>
      </c>
      <c r="F4" s="7" t="n">
        <v>29.4</v>
      </c>
    </row>
    <row r="5" spans="1:6">
      <c r="A5" s="4" t="s">
        <v>289</v>
      </c>
      <c r="B5" s="8" t="n">
        <v>14.2</v>
      </c>
      <c r="D5" s="8" t="n">
        <v>14.2</v>
      </c>
      <c r="F5" s="8" t="n">
        <v>8.300000000000001</v>
      </c>
    </row>
    <row r="6" spans="1:6">
      <c r="A6" s="4" t="s">
        <v>290</v>
      </c>
      <c r="B6" s="8" t="n">
        <v>45.5</v>
      </c>
      <c r="D6" s="8" t="n">
        <v>45.5</v>
      </c>
      <c r="F6" s="8" t="n">
        <v>37.7</v>
      </c>
    </row>
    <row r="7" spans="1:6">
      <c r="A7" s="4" t="s">
        <v>291</v>
      </c>
      <c r="B7" s="8" t="n">
        <v>16.8</v>
      </c>
      <c r="D7" s="8" t="n">
        <v>16.8</v>
      </c>
      <c r="F7" s="5" t="n">
        <v>45</v>
      </c>
    </row>
    <row r="8" spans="1:6">
      <c r="A8" s="4" t="s">
        <v>292</v>
      </c>
      <c r="B8" s="8" t="n">
        <v>14.1</v>
      </c>
      <c r="D8" s="8" t="n">
        <v>14.1</v>
      </c>
      <c r="F8" s="8" t="n">
        <v>13.5</v>
      </c>
    </row>
    <row r="9" spans="1:6">
      <c r="A9" s="4" t="s">
        <v>289</v>
      </c>
      <c r="B9" s="8" t="n">
        <v>0.4</v>
      </c>
      <c r="D9" s="8" t="n">
        <v>0.4</v>
      </c>
      <c r="F9" s="8" t="n">
        <v>0.4</v>
      </c>
    </row>
    <row r="10" spans="1:6">
      <c r="A10" s="4" t="s">
        <v>293</v>
      </c>
      <c r="B10" s="8" t="n">
        <v>31.3</v>
      </c>
      <c r="D10" s="8" t="n">
        <v>31.3</v>
      </c>
      <c r="F10" s="8" t="n">
        <v>58.9</v>
      </c>
    </row>
    <row r="11" spans="1:6">
      <c r="A11" s="4" t="s">
        <v>28</v>
      </c>
      <c r="B11" s="8" t="n">
        <v>76.8</v>
      </c>
      <c r="D11" s="8" t="n">
        <v>76.8</v>
      </c>
      <c r="F11" s="7" t="n">
        <v>96.59999999999999</v>
      </c>
    </row>
    <row r="12" spans="1:6">
      <c r="A12" s="4" t="s">
        <v>294</v>
      </c>
      <c r="B12" s="8" t="n">
        <v>1.9</v>
      </c>
      <c r="C12" s="7" t="n">
        <v>1.2</v>
      </c>
      <c r="D12" s="8" t="n">
        <v>7.5</v>
      </c>
      <c r="E12" s="9" t="n">
        <v>8</v>
      </c>
    </row>
    <row r="13" spans="1:6">
      <c r="A13" s="4" t="s">
        <v>295</v>
      </c>
    </row>
    <row r="14" spans="1:6">
      <c r="A14" s="3" t="s">
        <v>287</v>
      </c>
    </row>
    <row r="15" spans="1:6">
      <c r="A15" s="4" t="s">
        <v>294</v>
      </c>
      <c r="B15" s="8" t="n">
        <v>1.8</v>
      </c>
      <c r="C15" s="5" t="n">
        <v>0</v>
      </c>
      <c r="D15" s="8" t="n">
        <v>5.6</v>
      </c>
      <c r="E15" s="5" t="n">
        <v>0</v>
      </c>
    </row>
    <row r="16" spans="1:6">
      <c r="A16" s="4" t="s">
        <v>296</v>
      </c>
    </row>
    <row r="17" spans="1:6">
      <c r="A17" s="3" t="s">
        <v>287</v>
      </c>
    </row>
    <row r="18" spans="1:6">
      <c r="A18" s="4" t="s">
        <v>294</v>
      </c>
      <c r="B18" s="8" t="n">
        <v>0.1</v>
      </c>
      <c r="C18" s="5" t="n">
        <v>0</v>
      </c>
      <c r="D18" s="8" t="n">
        <v>0.4</v>
      </c>
      <c r="E18" s="5" t="n">
        <v>0</v>
      </c>
    </row>
    <row r="19" spans="1:6">
      <c r="A19" s="4" t="s">
        <v>297</v>
      </c>
    </row>
    <row r="20" spans="1:6">
      <c r="A20" s="3" t="s">
        <v>287</v>
      </c>
    </row>
    <row r="21" spans="1:6">
      <c r="A21" s="4" t="s">
        <v>294</v>
      </c>
      <c r="B21" s="5" t="n">
        <v>0</v>
      </c>
      <c r="C21" s="8" t="n">
        <v>1.1</v>
      </c>
      <c r="D21" s="8" t="n">
        <v>1.4</v>
      </c>
      <c r="E21" s="8" t="n">
        <v>6.6</v>
      </c>
    </row>
    <row r="22" spans="1:6">
      <c r="A22" s="4" t="s">
        <v>298</v>
      </c>
    </row>
    <row r="23" spans="1:6">
      <c r="A23" s="3" t="s">
        <v>287</v>
      </c>
    </row>
    <row r="24" spans="1:6">
      <c r="A24" s="4" t="s">
        <v>294</v>
      </c>
      <c r="B24" s="9" t="n">
        <v>0</v>
      </c>
      <c r="C24" s="7" t="n">
        <v>0.1</v>
      </c>
      <c r="D24" s="7" t="n">
        <v>0.1</v>
      </c>
      <c r="E24" s="7" t="n">
        <v>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2"/>
    <col customWidth="1" max="2" min="2" width="80"/>
    <col customWidth="1" max="3" min="3" width="31"/>
    <col customWidth="1" max="4" min="4" width="21"/>
  </cols>
  <sheetData>
    <row r="1" spans="1:4">
      <c r="A1" s="1" t="s">
        <v>299</v>
      </c>
      <c r="C1" s="2" t="s">
        <v>300</v>
      </c>
      <c r="D1" s="2" t="s">
        <v>301</v>
      </c>
    </row>
    <row r="2" spans="1:4">
      <c r="A2" s="3" t="s">
        <v>302</v>
      </c>
    </row>
    <row r="3" spans="1:4">
      <c r="A3" s="4" t="s">
        <v>303</v>
      </c>
      <c r="C3" s="7" t="n">
        <v>2312.9</v>
      </c>
      <c r="D3" s="7" t="n">
        <v>2427.8</v>
      </c>
    </row>
    <row r="4" spans="1:4">
      <c r="A4" s="4" t="s">
        <v>304</v>
      </c>
      <c r="C4" s="8" t="n">
        <v>-249.3</v>
      </c>
      <c r="D4" s="8" t="n">
        <v>-209.5</v>
      </c>
    </row>
    <row r="5" spans="1:4">
      <c r="A5" s="4" t="s">
        <v>305</v>
      </c>
      <c r="C5" s="8" t="n">
        <v>2063.6</v>
      </c>
      <c r="D5" s="8" t="n">
        <v>2218.3</v>
      </c>
    </row>
    <row r="6" spans="1:4">
      <c r="A6" s="4" t="s">
        <v>306</v>
      </c>
    </row>
    <row r="7" spans="1:4">
      <c r="A7" s="3" t="s">
        <v>302</v>
      </c>
    </row>
    <row r="8" spans="1:4">
      <c r="A8" s="4" t="s">
        <v>303</v>
      </c>
      <c r="C8" s="8" t="n">
        <v>688.5</v>
      </c>
      <c r="D8" s="8" t="n">
        <v>703.7</v>
      </c>
    </row>
    <row r="9" spans="1:4">
      <c r="A9" s="4" t="s">
        <v>307</v>
      </c>
    </row>
    <row r="10" spans="1:4">
      <c r="A10" s="3" t="s">
        <v>302</v>
      </c>
    </row>
    <row r="11" spans="1:4">
      <c r="A11" s="4" t="s">
        <v>303</v>
      </c>
      <c r="B11" s="4" t="s">
        <v>308</v>
      </c>
      <c r="C11" s="8" t="n">
        <v>1413.7</v>
      </c>
      <c r="D11" s="8" t="n">
        <v>1523.4</v>
      </c>
    </row>
    <row r="12" spans="1:4">
      <c r="A12" s="4" t="s">
        <v>309</v>
      </c>
    </row>
    <row r="13" spans="1:4">
      <c r="A13" s="3" t="s">
        <v>302</v>
      </c>
    </row>
    <row r="14" spans="1:4">
      <c r="A14" s="4" t="s">
        <v>303</v>
      </c>
      <c r="B14" s="4" t="s">
        <v>308</v>
      </c>
      <c r="C14" s="9" t="n">
        <v>13</v>
      </c>
    </row>
    <row r="15" spans="1:4">
      <c r="A15" s="4" t="s">
        <v>310</v>
      </c>
      <c r="C15" s="5" t="n">
        <v>2</v>
      </c>
    </row>
    <row r="16" spans="1:4">
      <c r="A16" s="4" t="s">
        <v>311</v>
      </c>
    </row>
    <row r="17" spans="1:4">
      <c r="A17" s="3" t="s">
        <v>302</v>
      </c>
    </row>
    <row r="18" spans="1:4">
      <c r="A18" s="4" t="s">
        <v>303</v>
      </c>
      <c r="C18" s="7" t="n">
        <v>171.1</v>
      </c>
      <c r="D18" s="8" t="n">
        <v>171.1</v>
      </c>
    </row>
    <row r="19" spans="1:4">
      <c r="A19" s="4" t="s">
        <v>312</v>
      </c>
    </row>
    <row r="20" spans="1:4">
      <c r="A20" s="3" t="s">
        <v>302</v>
      </c>
    </row>
    <row r="21" spans="1:4">
      <c r="A21" s="4" t="s">
        <v>303</v>
      </c>
      <c r="B21" s="4" t="s">
        <v>313</v>
      </c>
      <c r="C21" s="8" t="n">
        <v>29.5</v>
      </c>
      <c r="D21" s="8" t="n">
        <v>23.1</v>
      </c>
    </row>
    <row r="22" spans="1:4">
      <c r="A22" s="4" t="s">
        <v>314</v>
      </c>
    </row>
    <row r="23" spans="1:4">
      <c r="A23" s="3" t="s">
        <v>302</v>
      </c>
    </row>
    <row r="24" spans="1:4">
      <c r="A24" s="4" t="s">
        <v>303</v>
      </c>
      <c r="C24" s="8" t="n">
        <v>29.5</v>
      </c>
      <c r="D24" s="8" t="n">
        <v>23.1</v>
      </c>
    </row>
    <row r="25" spans="1:4">
      <c r="A25" s="4" t="s">
        <v>91</v>
      </c>
    </row>
    <row r="26" spans="1:4">
      <c r="A26" s="3" t="s">
        <v>302</v>
      </c>
    </row>
    <row r="27" spans="1:4">
      <c r="A27" s="4" t="s">
        <v>303</v>
      </c>
      <c r="C27" s="7" t="n">
        <v>10.1</v>
      </c>
      <c r="D27" s="7" t="n">
        <v>6.5</v>
      </c>
    </row>
    <row r="28" spans="1:4">
      <c r="A28" t="n"/>
    </row>
    <row r="29" spans="1:4">
      <c r="A29" s="4" t="s">
        <v>308</v>
      </c>
      <c r="B29" s="4" t="s">
        <v>315</v>
      </c>
    </row>
    <row r="30" spans="1:4">
      <c r="A30" s="4" t="s">
        <v>313</v>
      </c>
      <c r="B30" s="4" t="s">
        <v>316</v>
      </c>
    </row>
  </sheetData>
  <mergeCells count="4">
    <mergeCell ref="A1:B1"/>
    <mergeCell ref="A28:C28"/>
    <mergeCell ref="B29:C29"/>
    <mergeCell ref="B30:C3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7</v>
      </c>
      <c r="C1" s="2" t="s">
        <v>2</v>
      </c>
      <c r="D1" s="2" t="s">
        <v>23</v>
      </c>
    </row>
    <row r="2" spans="1:4">
      <c r="A2" s="3" t="s">
        <v>318</v>
      </c>
    </row>
    <row r="3" spans="1:4">
      <c r="A3" s="4" t="s">
        <v>319</v>
      </c>
      <c r="B3" s="4" t="s">
        <v>308</v>
      </c>
      <c r="C3" s="7" t="n">
        <v>1.7</v>
      </c>
      <c r="D3" s="7" t="n">
        <v>1.8</v>
      </c>
    </row>
    <row r="4" spans="1:4">
      <c r="A4" s="4" t="s">
        <v>320</v>
      </c>
      <c r="B4" s="4" t="s">
        <v>308</v>
      </c>
      <c r="C4" s="8" t="n">
        <v>1.5</v>
      </c>
      <c r="D4" s="8" t="n">
        <v>0.3</v>
      </c>
    </row>
    <row r="5" spans="1:4">
      <c r="A5" s="4" t="s">
        <v>321</v>
      </c>
    </row>
    <row r="6" spans="1:4">
      <c r="A6" s="3" t="s">
        <v>318</v>
      </c>
    </row>
    <row r="7" spans="1:4">
      <c r="A7" s="4" t="s">
        <v>319</v>
      </c>
      <c r="B7" s="4" t="s">
        <v>308</v>
      </c>
      <c r="C7" s="8" t="n">
        <v>1.5</v>
      </c>
      <c r="D7" s="8" t="n">
        <v>1.8</v>
      </c>
    </row>
    <row r="8" spans="1:4">
      <c r="A8" s="4" t="s">
        <v>320</v>
      </c>
      <c r="B8" s="4" t="s">
        <v>308</v>
      </c>
      <c r="C8" s="8" t="n">
        <v>0.1</v>
      </c>
      <c r="D8" s="5" t="n">
        <v>0</v>
      </c>
    </row>
    <row r="9" spans="1:4">
      <c r="A9" s="4" t="s">
        <v>322</v>
      </c>
    </row>
    <row r="10" spans="1:4">
      <c r="A10" s="3" t="s">
        <v>318</v>
      </c>
    </row>
    <row r="11" spans="1:4">
      <c r="A11" s="4" t="s">
        <v>320</v>
      </c>
      <c r="B11" s="4" t="s">
        <v>308</v>
      </c>
      <c r="C11" s="8" t="n">
        <v>1.3</v>
      </c>
      <c r="D11" s="5" t="n">
        <v>0</v>
      </c>
    </row>
    <row r="12" spans="1:4">
      <c r="A12" s="4" t="s">
        <v>323</v>
      </c>
    </row>
    <row r="13" spans="1:4">
      <c r="A13" s="3" t="s">
        <v>318</v>
      </c>
    </row>
    <row r="14" spans="1:4">
      <c r="A14" s="4" t="s">
        <v>319</v>
      </c>
      <c r="B14" s="4" t="s">
        <v>308</v>
      </c>
      <c r="C14" s="8" t="n">
        <v>0.2</v>
      </c>
      <c r="D14" s="5" t="n">
        <v>0</v>
      </c>
    </row>
    <row r="15" spans="1:4">
      <c r="A15" s="4" t="s">
        <v>320</v>
      </c>
      <c r="B15" s="4" t="s">
        <v>308</v>
      </c>
      <c r="C15" s="7" t="n">
        <v>0.1</v>
      </c>
      <c r="D15" s="7" t="n">
        <v>0.3</v>
      </c>
    </row>
    <row r="16" spans="1:4">
      <c r="A16" t="n"/>
    </row>
    <row r="17" spans="1:4">
      <c r="A17" s="4" t="s">
        <v>308</v>
      </c>
      <c r="B17" s="4" t="s">
        <v>324</v>
      </c>
    </row>
  </sheetData>
  <mergeCells count="3">
    <mergeCell ref="A1:B1"/>
    <mergeCell ref="A16:C16"/>
    <mergeCell ref="B17:C1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5</v>
      </c>
      <c r="B1" s="2" t="s">
        <v>67</v>
      </c>
      <c r="D1" s="2" t="s">
        <v>1</v>
      </c>
    </row>
    <row r="2" spans="1:5">
      <c r="B2" s="2" t="s">
        <v>2</v>
      </c>
      <c r="C2" s="2" t="s">
        <v>68</v>
      </c>
      <c r="D2" s="2" t="s">
        <v>2</v>
      </c>
      <c r="E2" s="2" t="s">
        <v>68</v>
      </c>
    </row>
    <row r="3" spans="1:5">
      <c r="A3" s="4" t="s">
        <v>326</v>
      </c>
    </row>
    <row r="4" spans="1:5">
      <c r="A4" s="3" t="s">
        <v>327</v>
      </c>
    </row>
    <row r="5" spans="1:5">
      <c r="A5" s="4" t="s">
        <v>328</v>
      </c>
      <c r="B5" s="7" t="n">
        <v>-0.2</v>
      </c>
      <c r="C5" s="7" t="n">
        <v>0.1</v>
      </c>
      <c r="D5" s="7" t="n">
        <v>0.5</v>
      </c>
      <c r="E5" s="7" t="n">
        <v>0.3</v>
      </c>
    </row>
    <row r="6" spans="1:5">
      <c r="A6" s="4" t="s">
        <v>329</v>
      </c>
    </row>
    <row r="7" spans="1:5">
      <c r="A7" s="3" t="s">
        <v>327</v>
      </c>
    </row>
    <row r="8" spans="1:5">
      <c r="A8" s="4" t="s">
        <v>328</v>
      </c>
      <c r="B8" s="8" t="n">
        <v>1.8</v>
      </c>
      <c r="C8" s="8" t="n">
        <v>-0.1</v>
      </c>
      <c r="D8" s="8" t="n">
        <v>3.1</v>
      </c>
      <c r="E8" s="5" t="n">
        <v>0</v>
      </c>
    </row>
    <row r="9" spans="1:5">
      <c r="A9" s="4" t="s">
        <v>330</v>
      </c>
    </row>
    <row r="10" spans="1:5">
      <c r="A10" s="3" t="s">
        <v>327</v>
      </c>
    </row>
    <row r="11" spans="1:5">
      <c r="A11" s="4" t="s">
        <v>328</v>
      </c>
      <c r="B11" s="8" t="n">
        <v>0.5</v>
      </c>
      <c r="C11" s="8" t="n">
        <v>1.1</v>
      </c>
      <c r="D11" s="8" t="n">
        <v>-0.7</v>
      </c>
      <c r="E11" s="8" t="n">
        <v>0.9</v>
      </c>
    </row>
    <row r="12" spans="1:5">
      <c r="A12" s="4" t="s">
        <v>331</v>
      </c>
    </row>
    <row r="13" spans="1:5">
      <c r="A13" s="3" t="s">
        <v>327</v>
      </c>
    </row>
    <row r="14" spans="1:5">
      <c r="A14" s="4" t="s">
        <v>328</v>
      </c>
      <c r="B14" s="8" t="n">
        <v>-4.3</v>
      </c>
      <c r="C14" s="8" t="n">
        <v>3.6</v>
      </c>
      <c r="D14" s="8" t="n">
        <v>1.2</v>
      </c>
      <c r="E14" s="8" t="n">
        <v>2.2</v>
      </c>
    </row>
    <row r="15" spans="1:5">
      <c r="A15" s="4" t="s">
        <v>332</v>
      </c>
    </row>
    <row r="16" spans="1:5">
      <c r="A16" s="3" t="s">
        <v>327</v>
      </c>
    </row>
    <row r="17" spans="1:5">
      <c r="A17" s="4" t="s">
        <v>328</v>
      </c>
      <c r="B17" s="7" t="n">
        <v>0.9</v>
      </c>
      <c r="C17" s="7" t="n">
        <v>0.2</v>
      </c>
      <c r="D17" s="7" t="n">
        <v>-0.7</v>
      </c>
      <c r="E17" s="7" t="n">
        <v>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7"/>
  </cols>
  <sheetData>
    <row r="1" spans="1:2">
      <c r="A1" s="1" t="s">
        <v>333</v>
      </c>
      <c r="B1" s="2" t="s">
        <v>334</v>
      </c>
    </row>
    <row r="2" spans="1:2">
      <c r="A2" s="4" t="s">
        <v>335</v>
      </c>
    </row>
    <row r="3" spans="1:2">
      <c r="A3" s="3" t="s">
        <v>336</v>
      </c>
    </row>
    <row r="4" spans="1:2">
      <c r="A4" s="4" t="s">
        <v>337</v>
      </c>
      <c r="B4" s="5" t="n">
        <v>21840</v>
      </c>
    </row>
    <row r="5" spans="1:2">
      <c r="A5" s="4" t="s">
        <v>338</v>
      </c>
    </row>
    <row r="6" spans="1:2">
      <c r="A6" s="3" t="s">
        <v>336</v>
      </c>
    </row>
    <row r="7" spans="1:2">
      <c r="A7" s="4" t="s">
        <v>339</v>
      </c>
      <c r="B7" s="5" t="n">
        <v>1199</v>
      </c>
    </row>
    <row r="8" spans="1:2">
      <c r="A8" s="4" t="s">
        <v>340</v>
      </c>
    </row>
    <row r="9" spans="1:2">
      <c r="A9" s="3" t="s">
        <v>336</v>
      </c>
    </row>
    <row r="10" spans="1:2">
      <c r="A10" s="4" t="s">
        <v>339</v>
      </c>
      <c r="B10" s="5" t="n">
        <v>1202</v>
      </c>
    </row>
    <row r="11" spans="1:2">
      <c r="A11" s="4" t="s">
        <v>341</v>
      </c>
    </row>
    <row r="12" spans="1:2">
      <c r="A12" s="3" t="s">
        <v>336</v>
      </c>
    </row>
    <row r="13" spans="1:2">
      <c r="A13" s="4" t="s">
        <v>337</v>
      </c>
      <c r="B13" s="5" t="n">
        <v>4900</v>
      </c>
    </row>
    <row r="14" spans="1:2">
      <c r="A14" s="4" t="s">
        <v>342</v>
      </c>
      <c r="B14" s="5" t="n">
        <v>1222</v>
      </c>
    </row>
    <row r="15" spans="1:2">
      <c r="A15" s="4" t="s">
        <v>343</v>
      </c>
    </row>
    <row r="16" spans="1:2">
      <c r="A16" s="3" t="s">
        <v>336</v>
      </c>
    </row>
    <row r="17" spans="1:2">
      <c r="A17" s="4" t="s">
        <v>344</v>
      </c>
      <c r="B17" s="5" t="n">
        <v>5511550</v>
      </c>
    </row>
    <row r="18" spans="1:2">
      <c r="A18" s="4" t="s">
        <v>345</v>
      </c>
      <c r="B18" s="11" t="n">
        <v>2.86</v>
      </c>
    </row>
    <row r="19" spans="1:2">
      <c r="A19" s="4" t="s">
        <v>346</v>
      </c>
    </row>
    <row r="20" spans="1:2">
      <c r="A20" s="3" t="s">
        <v>336</v>
      </c>
    </row>
    <row r="21" spans="1:2">
      <c r="A21" s="4" t="s">
        <v>347</v>
      </c>
      <c r="B21" s="5" t="n">
        <v>2370000</v>
      </c>
    </row>
    <row r="22" spans="1:2">
      <c r="A22" s="4" t="s">
        <v>348</v>
      </c>
    </row>
    <row r="23" spans="1:2">
      <c r="A23" s="3" t="s">
        <v>336</v>
      </c>
    </row>
    <row r="24" spans="1:2">
      <c r="A24" s="4" t="s">
        <v>349</v>
      </c>
      <c r="B24" s="11" t="n">
        <v>1.9</v>
      </c>
    </row>
    <row r="25" spans="1:2">
      <c r="A25" s="4" t="s">
        <v>350</v>
      </c>
    </row>
    <row r="26" spans="1:2">
      <c r="A26" s="3" t="s">
        <v>336</v>
      </c>
    </row>
    <row r="27" spans="1:2">
      <c r="A27" s="4" t="s">
        <v>349</v>
      </c>
      <c r="B27" s="5" t="n">
        <v>2</v>
      </c>
    </row>
    <row r="28" spans="1:2">
      <c r="A28" s="4" t="s">
        <v>351</v>
      </c>
    </row>
    <row r="29" spans="1:2">
      <c r="A29" s="3" t="s">
        <v>336</v>
      </c>
    </row>
    <row r="30" spans="1:2">
      <c r="A30" s="4" t="s">
        <v>352</v>
      </c>
      <c r="B30" s="5" t="n">
        <v>12000</v>
      </c>
    </row>
    <row r="31" spans="1:2">
      <c r="A31" s="4" t="s">
        <v>353</v>
      </c>
    </row>
    <row r="32" spans="1:2">
      <c r="A32" s="3" t="s">
        <v>336</v>
      </c>
    </row>
    <row r="33" spans="1:2">
      <c r="A33" s="4" t="s">
        <v>342</v>
      </c>
      <c r="B33" s="5" t="n">
        <v>1267</v>
      </c>
    </row>
    <row r="34" spans="1:2">
      <c r="A34" s="4" t="s">
        <v>339</v>
      </c>
      <c r="B34" s="5" t="n">
        <v>1175</v>
      </c>
    </row>
    <row r="35" spans="1:2">
      <c r="A35" s="4" t="s">
        <v>354</v>
      </c>
    </row>
    <row r="36" spans="1:2">
      <c r="A36" s="3" t="s">
        <v>336</v>
      </c>
    </row>
    <row r="37" spans="1:2">
      <c r="A37" s="4" t="s">
        <v>342</v>
      </c>
      <c r="B37" s="5" t="n">
        <v>1360</v>
      </c>
    </row>
    <row r="38" spans="1:2">
      <c r="A38" s="4" t="s">
        <v>339</v>
      </c>
      <c r="B38" s="5" t="n">
        <v>1200</v>
      </c>
    </row>
    <row r="39" spans="1:2">
      <c r="A39" s="4" t="s">
        <v>355</v>
      </c>
    </row>
    <row r="40" spans="1:2">
      <c r="A40" s="3" t="s">
        <v>336</v>
      </c>
    </row>
    <row r="41" spans="1:2">
      <c r="A41" s="4" t="s">
        <v>344</v>
      </c>
      <c r="B41" s="5" t="n">
        <v>13227720</v>
      </c>
    </row>
    <row r="42" spans="1:2">
      <c r="A42" s="4" t="s">
        <v>345</v>
      </c>
      <c r="B42" s="11" t="n">
        <v>2.99</v>
      </c>
    </row>
    <row r="43" spans="1:2">
      <c r="A43" s="4" t="s">
        <v>356</v>
      </c>
      <c r="B43" s="5" t="n">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7"/>
  </cols>
  <sheetData>
    <row r="1" spans="1:2">
      <c r="A1" s="1" t="s">
        <v>357</v>
      </c>
      <c r="B1" s="2" t="s">
        <v>358</v>
      </c>
    </row>
    <row r="2" spans="1:2">
      <c r="A2" s="4" t="s">
        <v>323</v>
      </c>
    </row>
    <row r="3" spans="1:2">
      <c r="A3" s="3" t="s">
        <v>336</v>
      </c>
    </row>
    <row r="4" spans="1:2">
      <c r="A4" s="4" t="s">
        <v>359</v>
      </c>
      <c r="B4" s="5" t="n">
        <v>11</v>
      </c>
    </row>
    <row r="5" spans="1:2">
      <c r="A5" s="4" t="s">
        <v>360</v>
      </c>
      <c r="B5" s="12" t="n">
        <v>27000000</v>
      </c>
    </row>
    <row r="6" spans="1:2">
      <c r="A6" s="4" t="s">
        <v>361</v>
      </c>
    </row>
    <row r="7" spans="1:2">
      <c r="A7" s="3" t="s">
        <v>336</v>
      </c>
    </row>
    <row r="8" spans="1:2">
      <c r="A8" s="4" t="s">
        <v>362</v>
      </c>
      <c r="B8" s="11" t="n">
        <v>1.25</v>
      </c>
    </row>
    <row r="9" spans="1:2">
      <c r="A9" s="4" t="s">
        <v>363</v>
      </c>
    </row>
    <row r="10" spans="1:2">
      <c r="A10" s="3" t="s">
        <v>336</v>
      </c>
    </row>
    <row r="11" spans="1:2">
      <c r="A11" s="4" t="s">
        <v>364</v>
      </c>
      <c r="B11" s="11" t="n">
        <v>12.14</v>
      </c>
    </row>
    <row r="12" spans="1:2">
      <c r="A12" s="4" t="s">
        <v>365</v>
      </c>
      <c r="B12" s="5" t="n">
        <v>536400</v>
      </c>
    </row>
    <row r="13" spans="1:2">
      <c r="A13" s="4" t="s">
        <v>366</v>
      </c>
    </row>
    <row r="14" spans="1:2">
      <c r="A14" s="3" t="s">
        <v>336</v>
      </c>
    </row>
    <row r="15" spans="1:2">
      <c r="A15" s="4" t="s">
        <v>367</v>
      </c>
      <c r="B15" s="5" t="n">
        <v>26700000</v>
      </c>
    </row>
    <row r="16" spans="1:2">
      <c r="A16" s="4" t="s">
        <v>368</v>
      </c>
    </row>
    <row r="17" spans="1:2">
      <c r="A17" s="3" t="s">
        <v>336</v>
      </c>
    </row>
    <row r="18" spans="1:2">
      <c r="A18" s="4" t="s">
        <v>369</v>
      </c>
      <c r="B18" s="5" t="n">
        <v>45252</v>
      </c>
    </row>
    <row r="19" spans="1:2">
      <c r="A19" s="4" t="s">
        <v>370</v>
      </c>
    </row>
    <row r="20" spans="1:2">
      <c r="A20" s="3" t="s">
        <v>336</v>
      </c>
    </row>
    <row r="21" spans="1:2">
      <c r="A21" s="4" t="s">
        <v>367</v>
      </c>
      <c r="B21" s="5" t="n">
        <v>1800000</v>
      </c>
    </row>
    <row r="22" spans="1:2">
      <c r="A22" s="4" t="s">
        <v>371</v>
      </c>
      <c r="B22" s="11" t="n">
        <v>6.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r="1" spans="1:2">
      <c r="A1" s="1" t="s">
        <v>372</v>
      </c>
      <c r="B1" s="2" t="s">
        <v>1</v>
      </c>
    </row>
    <row r="2" spans="1:2">
      <c r="B2" s="2" t="s">
        <v>373</v>
      </c>
    </row>
    <row r="3" spans="1:2">
      <c r="A3" s="3" t="s">
        <v>374</v>
      </c>
    </row>
    <row r="4" spans="1:2">
      <c r="A4" s="4" t="s">
        <v>375</v>
      </c>
      <c r="B4" s="7" t="n">
        <v>0.4</v>
      </c>
    </row>
    <row r="5" spans="1:2">
      <c r="A5" s="4" t="s">
        <v>376</v>
      </c>
      <c r="B5" s="8" t="n">
        <v>-0.4</v>
      </c>
    </row>
    <row r="6" spans="1:2">
      <c r="A6" s="4" t="s">
        <v>377</v>
      </c>
      <c r="B6" s="9"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78</v>
      </c>
      <c r="B1" s="2" t="s">
        <v>2</v>
      </c>
      <c r="C1" s="2" t="s">
        <v>23</v>
      </c>
    </row>
    <row r="2" spans="1:3">
      <c r="A2" s="3" t="s">
        <v>379</v>
      </c>
    </row>
    <row r="3" spans="1:3">
      <c r="A3" s="4" t="s">
        <v>380</v>
      </c>
      <c r="B3" s="7" t="n">
        <v>785.6</v>
      </c>
      <c r="C3" s="7" t="n">
        <v>846.9</v>
      </c>
    </row>
    <row r="4" spans="1:3">
      <c r="A4" s="4" t="s">
        <v>381</v>
      </c>
    </row>
    <row r="5" spans="1:3">
      <c r="A5" s="3" t="s">
        <v>379</v>
      </c>
    </row>
    <row r="6" spans="1:3">
      <c r="A6" s="4" t="s">
        <v>380</v>
      </c>
      <c r="B6" s="8" t="n">
        <v>334.1</v>
      </c>
      <c r="C6" s="8" t="n">
        <v>393.2</v>
      </c>
    </row>
    <row r="7" spans="1:3">
      <c r="A7" s="4" t="s">
        <v>382</v>
      </c>
    </row>
    <row r="8" spans="1:3">
      <c r="A8" s="3" t="s">
        <v>379</v>
      </c>
    </row>
    <row r="9" spans="1:3">
      <c r="A9" s="4" t="s">
        <v>380</v>
      </c>
      <c r="B9" s="8" t="n">
        <v>451.5</v>
      </c>
      <c r="C9" s="8" t="n">
        <v>453.3</v>
      </c>
    </row>
    <row r="10" spans="1:3">
      <c r="A10" s="4" t="s">
        <v>383</v>
      </c>
    </row>
    <row r="11" spans="1:3">
      <c r="A11" s="3" t="s">
        <v>379</v>
      </c>
    </row>
    <row r="12" spans="1:3">
      <c r="A12" s="4" t="s">
        <v>380</v>
      </c>
      <c r="C12" s="8" t="n">
        <v>0.4</v>
      </c>
    </row>
    <row r="13" spans="1:3">
      <c r="A13" s="13" t="n">
        <v>1</v>
      </c>
    </row>
    <row r="14" spans="1:3">
      <c r="A14" s="3" t="s">
        <v>379</v>
      </c>
    </row>
    <row r="15" spans="1:3">
      <c r="A15" s="4" t="s">
        <v>380</v>
      </c>
      <c r="B15" s="5" t="n">
        <v>0</v>
      </c>
      <c r="C15" s="5" t="n">
        <v>0</v>
      </c>
    </row>
    <row r="16" spans="1:3">
      <c r="A16" s="4" t="s">
        <v>384</v>
      </c>
    </row>
    <row r="17" spans="1:3">
      <c r="A17" s="3" t="s">
        <v>379</v>
      </c>
    </row>
    <row r="18" spans="1:3">
      <c r="A18" s="4" t="s">
        <v>380</v>
      </c>
      <c r="B18" s="5" t="n">
        <v>0</v>
      </c>
      <c r="C18" s="5" t="n">
        <v>0</v>
      </c>
    </row>
    <row r="19" spans="1:3">
      <c r="A19" s="4" t="s">
        <v>385</v>
      </c>
    </row>
    <row r="20" spans="1:3">
      <c r="A20" s="3" t="s">
        <v>379</v>
      </c>
    </row>
    <row r="21" spans="1:3">
      <c r="A21" s="4" t="s">
        <v>380</v>
      </c>
      <c r="B21" s="5" t="n">
        <v>0</v>
      </c>
      <c r="C21" s="5" t="n">
        <v>0</v>
      </c>
    </row>
    <row r="22" spans="1:3">
      <c r="A22" s="4" t="s">
        <v>386</v>
      </c>
    </row>
    <row r="23" spans="1:3">
      <c r="A23" s="3" t="s">
        <v>379</v>
      </c>
    </row>
    <row r="24" spans="1:3">
      <c r="A24" s="4" t="s">
        <v>380</v>
      </c>
      <c r="C24" s="5" t="n">
        <v>0</v>
      </c>
    </row>
    <row r="25" spans="1:3">
      <c r="A25" s="13" t="n">
        <v>2</v>
      </c>
    </row>
    <row r="26" spans="1:3">
      <c r="A26" s="3" t="s">
        <v>379</v>
      </c>
    </row>
    <row r="27" spans="1:3">
      <c r="A27" s="4" t="s">
        <v>380</v>
      </c>
      <c r="B27" s="8" t="n">
        <v>785.6</v>
      </c>
      <c r="C27" s="8" t="n">
        <v>846.5</v>
      </c>
    </row>
    <row r="28" spans="1:3">
      <c r="A28" s="4" t="s">
        <v>387</v>
      </c>
    </row>
    <row r="29" spans="1:3">
      <c r="A29" s="3" t="s">
        <v>379</v>
      </c>
    </row>
    <row r="30" spans="1:3">
      <c r="A30" s="4" t="s">
        <v>380</v>
      </c>
      <c r="B30" s="8" t="n">
        <v>334.1</v>
      </c>
      <c r="C30" s="8" t="n">
        <v>393.2</v>
      </c>
    </row>
    <row r="31" spans="1:3">
      <c r="A31" s="4" t="s">
        <v>388</v>
      </c>
    </row>
    <row r="32" spans="1:3">
      <c r="A32" s="3" t="s">
        <v>379</v>
      </c>
    </row>
    <row r="33" spans="1:3">
      <c r="A33" s="4" t="s">
        <v>380</v>
      </c>
      <c r="B33" s="8" t="n">
        <v>451.5</v>
      </c>
      <c r="C33" s="8" t="n">
        <v>453.3</v>
      </c>
    </row>
    <row r="34" spans="1:3">
      <c r="A34" s="4" t="s">
        <v>389</v>
      </c>
    </row>
    <row r="35" spans="1:3">
      <c r="A35" s="3" t="s">
        <v>379</v>
      </c>
    </row>
    <row r="36" spans="1:3">
      <c r="A36" s="4" t="s">
        <v>380</v>
      </c>
      <c r="C36" s="5" t="n">
        <v>0</v>
      </c>
    </row>
    <row r="37" spans="1:3">
      <c r="A37" s="13" t="n">
        <v>3</v>
      </c>
    </row>
    <row r="38" spans="1:3">
      <c r="A38" s="3" t="s">
        <v>379</v>
      </c>
    </row>
    <row r="39" spans="1:3">
      <c r="A39" s="4" t="s">
        <v>380</v>
      </c>
      <c r="B39" s="5" t="n">
        <v>0</v>
      </c>
      <c r="C39" s="8" t="n">
        <v>0.4</v>
      </c>
    </row>
    <row r="40" spans="1:3">
      <c r="A40" s="4" t="s">
        <v>390</v>
      </c>
    </row>
    <row r="41" spans="1:3">
      <c r="A41" s="3" t="s">
        <v>379</v>
      </c>
    </row>
    <row r="42" spans="1:3">
      <c r="A42" s="4" t="s">
        <v>380</v>
      </c>
      <c r="B42" s="5" t="n">
        <v>0</v>
      </c>
      <c r="C42" s="5" t="n">
        <v>0</v>
      </c>
    </row>
    <row r="43" spans="1:3">
      <c r="A43" s="4" t="s">
        <v>391</v>
      </c>
    </row>
    <row r="44" spans="1:3">
      <c r="A44" s="3" t="s">
        <v>379</v>
      </c>
    </row>
    <row r="45" spans="1:3">
      <c r="A45" s="4" t="s">
        <v>380</v>
      </c>
      <c r="B45" s="9" t="n">
        <v>0</v>
      </c>
      <c r="C45" s="9"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r="A1" s="1" t="s">
        <v>392</v>
      </c>
      <c r="B1" s="2" t="s">
        <v>393</v>
      </c>
      <c r="C1" s="2" t="s">
        <v>68</v>
      </c>
      <c r="D1" s="2" t="s">
        <v>2</v>
      </c>
      <c r="E1" s="2" t="s">
        <v>394</v>
      </c>
    </row>
    <row r="2" spans="1:5">
      <c r="A2" s="3" t="s">
        <v>379</v>
      </c>
    </row>
    <row r="3" spans="1:5">
      <c r="A3" s="4" t="s">
        <v>395</v>
      </c>
      <c r="B3" s="14" t="n">
        <v>5.3879</v>
      </c>
    </row>
    <row r="4" spans="1:5">
      <c r="A4" s="4" t="s">
        <v>383</v>
      </c>
    </row>
    <row r="5" spans="1:5">
      <c r="A5" s="3" t="s">
        <v>379</v>
      </c>
    </row>
    <row r="6" spans="1:5">
      <c r="A6" s="4" t="s">
        <v>150</v>
      </c>
      <c r="B6" s="5" t="n">
        <v>6105210</v>
      </c>
      <c r="C6" s="5" t="n">
        <v>42129829</v>
      </c>
    </row>
    <row r="7" spans="1:5">
      <c r="A7" s="4" t="s">
        <v>396</v>
      </c>
    </row>
    <row r="8" spans="1:5">
      <c r="A8" s="3" t="s">
        <v>379</v>
      </c>
    </row>
    <row r="9" spans="1:5">
      <c r="A9" s="4" t="s">
        <v>397</v>
      </c>
      <c r="D9" s="4" t="s">
        <v>398</v>
      </c>
    </row>
    <row r="10" spans="1:5">
      <c r="A10" s="4" t="s">
        <v>399</v>
      </c>
      <c r="D10" s="7" t="n">
        <v>334.1</v>
      </c>
    </row>
    <row r="11" spans="1:5">
      <c r="A11" s="4" t="s">
        <v>400</v>
      </c>
    </row>
    <row r="12" spans="1:5">
      <c r="A12" s="3" t="s">
        <v>379</v>
      </c>
    </row>
    <row r="13" spans="1:5">
      <c r="A13" s="4" t="s">
        <v>397</v>
      </c>
      <c r="D13" s="4" t="s">
        <v>401</v>
      </c>
      <c r="E13" s="4" t="s">
        <v>401</v>
      </c>
    </row>
    <row r="14" spans="1:5">
      <c r="A14" s="4" t="s">
        <v>399</v>
      </c>
      <c r="D14" s="7" t="n">
        <v>278.2</v>
      </c>
    </row>
    <row r="15" spans="1:5">
      <c r="A15" s="4" t="s">
        <v>402</v>
      </c>
    </row>
    <row r="16" spans="1:5">
      <c r="A16" s="3" t="s">
        <v>379</v>
      </c>
    </row>
    <row r="17" spans="1:5">
      <c r="A17" s="4" t="s">
        <v>397</v>
      </c>
      <c r="D17" s="4" t="s">
        <v>403</v>
      </c>
    </row>
    <row r="18" spans="1:5">
      <c r="A18" s="4" t="s">
        <v>399</v>
      </c>
      <c r="D18" s="7" t="n">
        <v>17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6"/>
    <col customWidth="1" max="5" min="5" width="21"/>
    <col customWidth="1" max="6" min="6" width="21"/>
    <col customWidth="1" max="7" min="7" width="21"/>
  </cols>
  <sheetData>
    <row r="1" spans="1:7">
      <c r="A1" s="1" t="s">
        <v>404</v>
      </c>
      <c r="B1" s="2" t="s">
        <v>67</v>
      </c>
      <c r="D1" s="2" t="s">
        <v>1</v>
      </c>
    </row>
    <row r="2" spans="1:7">
      <c r="B2" s="2" t="s">
        <v>373</v>
      </c>
      <c r="C2" s="2" t="s">
        <v>405</v>
      </c>
      <c r="D2" s="2" t="s">
        <v>406</v>
      </c>
      <c r="E2" s="2" t="s">
        <v>405</v>
      </c>
      <c r="F2" s="2" t="s">
        <v>301</v>
      </c>
      <c r="G2" s="2" t="s">
        <v>407</v>
      </c>
    </row>
    <row r="3" spans="1:7">
      <c r="A3" s="3" t="s">
        <v>408</v>
      </c>
    </row>
    <row r="4" spans="1:7">
      <c r="A4" s="4" t="s">
        <v>409</v>
      </c>
      <c r="B4" s="9" t="n">
        <v>40</v>
      </c>
      <c r="D4" s="9" t="n">
        <v>40</v>
      </c>
      <c r="F4" s="7" t="n">
        <v>45.7</v>
      </c>
    </row>
    <row r="5" spans="1:7">
      <c r="A5" s="4" t="s">
        <v>410</v>
      </c>
      <c r="B5" s="5" t="n">
        <v>0</v>
      </c>
      <c r="C5" s="9" t="n">
        <v>0</v>
      </c>
      <c r="D5" s="8" t="n">
        <v>8.300000000000001</v>
      </c>
      <c r="E5" s="9" t="n">
        <v>0</v>
      </c>
    </row>
    <row r="6" spans="1:7">
      <c r="A6" s="4" t="s">
        <v>411</v>
      </c>
    </row>
    <row r="7" spans="1:7">
      <c r="A7" s="3" t="s">
        <v>408</v>
      </c>
    </row>
    <row r="8" spans="1:7">
      <c r="A8" s="4" t="s">
        <v>412</v>
      </c>
      <c r="B8" s="8" t="n">
        <v>38.5</v>
      </c>
      <c r="D8" s="8" t="n">
        <v>38.5</v>
      </c>
      <c r="F8" s="8" t="n">
        <v>45.9</v>
      </c>
    </row>
    <row r="9" spans="1:7">
      <c r="A9" s="4" t="s">
        <v>413</v>
      </c>
      <c r="B9" s="8" t="n">
        <v>64.90000000000001</v>
      </c>
      <c r="D9" s="8" t="n">
        <v>64.90000000000001</v>
      </c>
      <c r="F9" s="8" t="n">
        <v>68.5</v>
      </c>
    </row>
    <row r="10" spans="1:7">
      <c r="A10" s="4" t="s">
        <v>414</v>
      </c>
      <c r="B10" s="8" t="n">
        <v>-24.9</v>
      </c>
      <c r="D10" s="8" t="n">
        <v>-24.9</v>
      </c>
      <c r="F10" s="8" t="n">
        <v>-22.8</v>
      </c>
    </row>
    <row r="11" spans="1:7">
      <c r="A11" s="4" t="s">
        <v>409</v>
      </c>
      <c r="B11" s="5" t="n">
        <v>40</v>
      </c>
      <c r="D11" s="9" t="n">
        <v>40</v>
      </c>
      <c r="F11" s="8" t="n">
        <v>45.7</v>
      </c>
    </row>
    <row r="12" spans="1:7">
      <c r="A12" s="4" t="s">
        <v>415</v>
      </c>
    </row>
    <row r="13" spans="1:7">
      <c r="A13" s="3" t="s">
        <v>408</v>
      </c>
    </row>
    <row r="14" spans="1:7">
      <c r="A14" s="4" t="s">
        <v>416</v>
      </c>
      <c r="D14" s="4" t="s">
        <v>417</v>
      </c>
    </row>
    <row r="15" spans="1:7">
      <c r="A15" s="4" t="s">
        <v>418</v>
      </c>
    </row>
    <row r="16" spans="1:7">
      <c r="A16" s="3" t="s">
        <v>408</v>
      </c>
    </row>
    <row r="17" spans="1:7">
      <c r="A17" s="4" t="s">
        <v>416</v>
      </c>
      <c r="D17" s="4" t="s">
        <v>419</v>
      </c>
    </row>
    <row r="18" spans="1:7">
      <c r="A18" s="4" t="s">
        <v>420</v>
      </c>
    </row>
    <row r="19" spans="1:7">
      <c r="A19" s="3" t="s">
        <v>408</v>
      </c>
    </row>
    <row r="20" spans="1:7">
      <c r="A20" s="4" t="s">
        <v>413</v>
      </c>
      <c r="B20" s="8" t="n">
        <v>24.6</v>
      </c>
      <c r="D20" s="7" t="n">
        <v>24.6</v>
      </c>
      <c r="F20" s="8" t="n">
        <v>20.3</v>
      </c>
    </row>
    <row r="21" spans="1:7">
      <c r="A21" s="4" t="s">
        <v>421</v>
      </c>
      <c r="G21" s="9" t="n">
        <v>132</v>
      </c>
    </row>
    <row r="22" spans="1:7">
      <c r="A22" s="4" t="s">
        <v>422</v>
      </c>
    </row>
    <row r="23" spans="1:7">
      <c r="A23" s="3" t="s">
        <v>408</v>
      </c>
    </row>
    <row r="24" spans="1:7">
      <c r="A24" s="4" t="s">
        <v>413</v>
      </c>
      <c r="B24" s="7" t="n">
        <v>1.8</v>
      </c>
      <c r="D24" s="7" t="n">
        <v>1.8</v>
      </c>
      <c r="F24" s="7" t="n">
        <v>2.3</v>
      </c>
    </row>
    <row r="25" spans="1:7">
      <c r="A25" s="4" t="s">
        <v>423</v>
      </c>
    </row>
    <row r="26" spans="1:7">
      <c r="A26" s="3" t="s">
        <v>408</v>
      </c>
    </row>
    <row r="27" spans="1:7">
      <c r="A27" s="4" t="s">
        <v>424</v>
      </c>
      <c r="D27" s="5" t="n">
        <v>2</v>
      </c>
    </row>
    <row r="28" spans="1:7">
      <c r="A28" s="4" t="s">
        <v>410</v>
      </c>
      <c r="D28" s="7" t="n">
        <v>8.300000000000001</v>
      </c>
    </row>
    <row r="29" spans="1:7">
      <c r="A29" s="4" t="s">
        <v>425</v>
      </c>
      <c r="D29" s="7" t="n">
        <v>0.9</v>
      </c>
    </row>
    <row r="30" spans="1:7">
      <c r="A30" s="4" t="s">
        <v>397</v>
      </c>
      <c r="B30" s="4" t="s">
        <v>426</v>
      </c>
      <c r="D30" s="4" t="s">
        <v>4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106</v>
      </c>
      <c r="B1" s="2" t="s">
        <v>67</v>
      </c>
      <c r="D1" s="2" t="s">
        <v>1</v>
      </c>
    </row>
    <row r="2" spans="1:5">
      <c r="B2" s="2" t="s">
        <v>2</v>
      </c>
      <c r="C2" s="2" t="s">
        <v>68</v>
      </c>
      <c r="D2" s="2" t="s">
        <v>2</v>
      </c>
      <c r="E2" s="2" t="s">
        <v>68</v>
      </c>
    </row>
    <row r="3" spans="1:5">
      <c r="A3" s="3" t="s">
        <v>107</v>
      </c>
    </row>
    <row r="4" spans="1:5">
      <c r="A4" s="4" t="s">
        <v>108</v>
      </c>
      <c r="B4" s="7" t="n">
        <v>0.3</v>
      </c>
      <c r="C4" s="7" t="n">
        <v>61.6</v>
      </c>
      <c r="D4" s="7" t="n">
        <v>-86.90000000000001</v>
      </c>
      <c r="E4" s="7" t="n">
        <v>22.5</v>
      </c>
    </row>
    <row r="5" spans="1:5">
      <c r="A5" s="3" t="s">
        <v>109</v>
      </c>
    </row>
    <row r="6" spans="1:5">
      <c r="A6" s="4" t="s">
        <v>77</v>
      </c>
      <c r="B6" s="8" t="n">
        <v>26.8</v>
      </c>
      <c r="C6" s="5" t="n">
        <v>33</v>
      </c>
      <c r="D6" s="8" t="n">
        <v>46.8</v>
      </c>
      <c r="E6" s="8" t="n">
        <v>55.6</v>
      </c>
    </row>
    <row r="7" spans="1:5">
      <c r="A7" s="4" t="s">
        <v>110</v>
      </c>
      <c r="B7" s="5" t="n">
        <v>-10</v>
      </c>
      <c r="C7" s="8" t="n">
        <v>-9.699999999999999</v>
      </c>
      <c r="D7" s="8" t="n">
        <v>-16.4</v>
      </c>
      <c r="E7" s="8" t="n">
        <v>-14.1</v>
      </c>
    </row>
    <row r="8" spans="1:5">
      <c r="A8" s="4" t="s">
        <v>80</v>
      </c>
      <c r="B8" s="8" t="n">
        <v>0.6</v>
      </c>
      <c r="C8" s="8" t="n">
        <v>0.9</v>
      </c>
      <c r="D8" s="8" t="n">
        <v>1.2</v>
      </c>
      <c r="E8" s="8" t="n">
        <v>1.8</v>
      </c>
    </row>
    <row r="9" spans="1:5">
      <c r="A9" s="4" t="s">
        <v>111</v>
      </c>
      <c r="B9" s="8" t="n">
        <v>1.2</v>
      </c>
      <c r="C9" s="8" t="n">
        <v>1.3</v>
      </c>
      <c r="D9" s="8" t="n">
        <v>2.4</v>
      </c>
      <c r="E9" s="8" t="n">
        <v>2.6</v>
      </c>
    </row>
    <row r="10" spans="1:5">
      <c r="A10" s="4" t="s">
        <v>112</v>
      </c>
      <c r="B10" s="8" t="n">
        <v>1.8</v>
      </c>
      <c r="C10" s="8" t="n">
        <v>1.5</v>
      </c>
      <c r="D10" s="8" t="n">
        <v>3.1</v>
      </c>
      <c r="E10" s="8" t="n">
        <v>2.6</v>
      </c>
    </row>
    <row r="11" spans="1:5">
      <c r="A11" s="4" t="s">
        <v>113</v>
      </c>
      <c r="B11" s="5" t="n">
        <v>0</v>
      </c>
      <c r="C11" s="8" t="n">
        <v>0.1</v>
      </c>
      <c r="D11" s="5" t="n">
        <v>0</v>
      </c>
      <c r="E11" s="8" t="n">
        <v>0.2</v>
      </c>
    </row>
    <row r="12" spans="1:5">
      <c r="A12" s="4" t="s">
        <v>114</v>
      </c>
      <c r="B12" s="8" t="n">
        <v>1.8</v>
      </c>
      <c r="C12" s="8" t="n">
        <v>1.1</v>
      </c>
      <c r="D12" s="5" t="n">
        <v>7</v>
      </c>
      <c r="E12" s="8" t="n">
        <v>6.6</v>
      </c>
    </row>
    <row r="13" spans="1:5">
      <c r="A13" s="4" t="s">
        <v>115</v>
      </c>
      <c r="B13" s="5" t="n">
        <v>5</v>
      </c>
      <c r="C13" s="8" t="n">
        <v>7.8</v>
      </c>
      <c r="D13" s="8" t="n">
        <v>-10.1</v>
      </c>
      <c r="E13" s="8" t="n">
        <v>-9.300000000000001</v>
      </c>
    </row>
    <row r="14" spans="1:5">
      <c r="A14" s="4" t="s">
        <v>116</v>
      </c>
      <c r="B14" s="5" t="n">
        <v>-6</v>
      </c>
      <c r="C14" s="8" t="n">
        <v>-2.8</v>
      </c>
      <c r="D14" s="5" t="n">
        <v>0</v>
      </c>
      <c r="E14" s="8" t="n">
        <v>-3.2</v>
      </c>
    </row>
    <row r="15" spans="1:5">
      <c r="A15" s="4" t="s">
        <v>117</v>
      </c>
      <c r="B15" s="5" t="n">
        <v>-16</v>
      </c>
      <c r="C15" s="5" t="n">
        <v>-44</v>
      </c>
      <c r="D15" s="8" t="n">
        <v>70.59999999999999</v>
      </c>
      <c r="E15" s="8" t="n">
        <v>3.6</v>
      </c>
    </row>
    <row r="16" spans="1:5">
      <c r="A16" s="4" t="s">
        <v>118</v>
      </c>
      <c r="B16" s="8" t="n">
        <v>0.7</v>
      </c>
      <c r="C16" s="8" t="n">
        <v>-0.1</v>
      </c>
      <c r="D16" s="8" t="n">
        <v>0.4</v>
      </c>
      <c r="E16" s="8" t="n">
        <v>-0.1</v>
      </c>
    </row>
    <row r="17" spans="1:5">
      <c r="A17" s="4" t="s">
        <v>119</v>
      </c>
      <c r="B17" s="8" t="n">
        <v>11.9</v>
      </c>
      <c r="C17" s="8" t="n">
        <v>-4.1</v>
      </c>
      <c r="D17" s="8" t="n">
        <v>0.2</v>
      </c>
      <c r="E17" s="8" t="n">
        <v>-12.8</v>
      </c>
    </row>
    <row r="18" spans="1:5">
      <c r="A18" s="4" t="s">
        <v>120</v>
      </c>
      <c r="B18" s="8" t="n">
        <v>5.8</v>
      </c>
      <c r="C18" s="8" t="n">
        <v>4.1</v>
      </c>
      <c r="D18" s="8" t="n">
        <v>0.3</v>
      </c>
      <c r="E18" s="8" t="n">
        <v>10.9</v>
      </c>
    </row>
    <row r="19" spans="1:5">
      <c r="A19" s="4" t="s">
        <v>121</v>
      </c>
      <c r="B19" s="8" t="n">
        <v>23.9</v>
      </c>
      <c r="C19" s="8" t="n">
        <v>50.7</v>
      </c>
      <c r="D19" s="8" t="n">
        <v>18.6</v>
      </c>
      <c r="E19" s="8" t="n">
        <v>66.90000000000001</v>
      </c>
    </row>
    <row r="20" spans="1:5">
      <c r="A20" s="3" t="s">
        <v>122</v>
      </c>
    </row>
    <row r="21" spans="1:5">
      <c r="A21" s="4" t="s">
        <v>123</v>
      </c>
      <c r="B21" s="8" t="n">
        <v>-9.699999999999999</v>
      </c>
      <c r="C21" s="8" t="n">
        <v>-26.7</v>
      </c>
      <c r="D21" s="8" t="n">
        <v>-22.9</v>
      </c>
      <c r="E21" s="8" t="n">
        <v>-48.5</v>
      </c>
    </row>
    <row r="22" spans="1:5">
      <c r="A22" s="4" t="s">
        <v>124</v>
      </c>
      <c r="B22" s="8" t="n">
        <v>-0.3</v>
      </c>
      <c r="C22" s="8" t="n">
        <v>-0.6</v>
      </c>
      <c r="D22" s="5" t="n">
        <v>-1</v>
      </c>
      <c r="E22" s="8" t="n">
        <v>-6.9</v>
      </c>
    </row>
    <row r="23" spans="1:5">
      <c r="A23" s="4" t="s">
        <v>32</v>
      </c>
      <c r="B23" s="8" t="n">
        <v>0.1</v>
      </c>
      <c r="C23" s="8" t="n">
        <v>-0.6</v>
      </c>
      <c r="D23" s="8" t="n">
        <v>7.2</v>
      </c>
      <c r="E23" s="5" t="n">
        <v>0</v>
      </c>
    </row>
    <row r="24" spans="1:5">
      <c r="A24" s="4" t="s">
        <v>125</v>
      </c>
      <c r="B24" s="5" t="n">
        <v>0</v>
      </c>
      <c r="C24" s="5" t="n">
        <v>0</v>
      </c>
      <c r="D24" s="5" t="n">
        <v>0</v>
      </c>
      <c r="E24" s="5" t="n">
        <v>-10</v>
      </c>
    </row>
    <row r="25" spans="1:5">
      <c r="A25" s="4" t="s">
        <v>126</v>
      </c>
      <c r="B25" s="8" t="n">
        <v>-9.9</v>
      </c>
      <c r="C25" s="8" t="n">
        <v>-27.9</v>
      </c>
      <c r="D25" s="8" t="n">
        <v>-16.7</v>
      </c>
      <c r="E25" s="8" t="n">
        <v>-65.40000000000001</v>
      </c>
    </row>
    <row r="26" spans="1:5">
      <c r="A26" s="3" t="s">
        <v>127</v>
      </c>
    </row>
    <row r="27" spans="1:5">
      <c r="A27" s="4" t="s">
        <v>128</v>
      </c>
      <c r="B27" s="8" t="n">
        <v>-6.1</v>
      </c>
      <c r="C27" s="8" t="n">
        <v>-5.5</v>
      </c>
      <c r="D27" s="8" t="n">
        <v>-12.6</v>
      </c>
      <c r="E27" s="8" t="n">
        <v>-10.8</v>
      </c>
    </row>
    <row r="28" spans="1:5">
      <c r="A28" s="4" t="s">
        <v>129</v>
      </c>
      <c r="B28" s="5" t="n">
        <v>-1</v>
      </c>
      <c r="C28" s="8" t="n">
        <v>-5.1</v>
      </c>
      <c r="D28" s="8" t="n">
        <v>-2.3</v>
      </c>
      <c r="E28" s="8" t="n">
        <v>-8.800000000000001</v>
      </c>
    </row>
    <row r="29" spans="1:5">
      <c r="A29" s="4" t="s">
        <v>130</v>
      </c>
      <c r="B29" s="8" t="n">
        <v>-34.2</v>
      </c>
      <c r="C29" s="5" t="n">
        <v>0</v>
      </c>
      <c r="D29" s="5" t="n">
        <v>-41</v>
      </c>
      <c r="E29" s="5" t="n">
        <v>0</v>
      </c>
    </row>
    <row r="30" spans="1:5">
      <c r="A30" s="4" t="s">
        <v>131</v>
      </c>
      <c r="B30" s="8" t="n">
        <v>0.2</v>
      </c>
      <c r="C30" s="5" t="n">
        <v>0</v>
      </c>
      <c r="D30" s="8" t="n">
        <v>0.5</v>
      </c>
      <c r="E30" s="5" t="n">
        <v>0</v>
      </c>
    </row>
    <row r="31" spans="1:5">
      <c r="A31" s="4" t="s">
        <v>132</v>
      </c>
      <c r="B31" s="8" t="n">
        <v>-41.1</v>
      </c>
      <c r="C31" s="8" t="n">
        <v>-10.6</v>
      </c>
      <c r="D31" s="8" t="n">
        <v>-55.4</v>
      </c>
      <c r="E31" s="8" t="n">
        <v>-19.6</v>
      </c>
    </row>
    <row r="32" spans="1:5">
      <c r="A32" s="4" t="s">
        <v>133</v>
      </c>
      <c r="B32" s="5" t="n">
        <v>0</v>
      </c>
      <c r="C32" s="8" t="n">
        <v>1.2</v>
      </c>
      <c r="D32" s="5" t="n">
        <v>-1</v>
      </c>
      <c r="E32" s="8" t="n">
        <v>0.3</v>
      </c>
    </row>
    <row r="33" spans="1:5">
      <c r="A33" s="4" t="s">
        <v>134</v>
      </c>
      <c r="B33" s="8" t="n">
        <v>-27.1</v>
      </c>
      <c r="C33" s="8" t="n">
        <v>13.4</v>
      </c>
      <c r="D33" s="8" t="n">
        <v>-54.5</v>
      </c>
      <c r="E33" s="8" t="n">
        <v>-17.8</v>
      </c>
    </row>
    <row r="34" spans="1:5">
      <c r="A34" s="4" t="s">
        <v>135</v>
      </c>
      <c r="B34" s="8" t="n">
        <v>238.2</v>
      </c>
      <c r="C34" s="8" t="n">
        <v>202.7</v>
      </c>
      <c r="D34" s="8" t="n">
        <v>265.6</v>
      </c>
      <c r="E34" s="8" t="n">
        <v>233.9</v>
      </c>
    </row>
    <row r="35" spans="1:5">
      <c r="A35" s="4" t="s">
        <v>136</v>
      </c>
      <c r="B35" s="7" t="n">
        <v>211.1</v>
      </c>
      <c r="C35" s="7" t="n">
        <v>216.1</v>
      </c>
      <c r="D35" s="7" t="n">
        <v>211.1</v>
      </c>
      <c r="E35" s="7" t="n">
        <v>21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427</v>
      </c>
      <c r="B1" s="2" t="s">
        <v>67</v>
      </c>
      <c r="D1" s="2" t="s">
        <v>1</v>
      </c>
    </row>
    <row r="2" spans="1:5">
      <c r="B2" s="2" t="s">
        <v>2</v>
      </c>
      <c r="C2" s="2" t="s">
        <v>68</v>
      </c>
      <c r="D2" s="2" t="s">
        <v>2</v>
      </c>
      <c r="E2" s="2" t="s">
        <v>68</v>
      </c>
    </row>
    <row r="3" spans="1:5">
      <c r="A3" s="3" t="s">
        <v>408</v>
      </c>
    </row>
    <row r="4" spans="1:5">
      <c r="A4" s="4" t="s">
        <v>428</v>
      </c>
      <c r="B4" s="7" t="n">
        <v>24.9</v>
      </c>
      <c r="C4" s="7" t="n">
        <v>26.1</v>
      </c>
      <c r="D4" s="7" t="n">
        <v>42.2</v>
      </c>
      <c r="E4" s="7" t="n">
        <v>43.7</v>
      </c>
    </row>
    <row r="5" spans="1:5">
      <c r="A5" s="4" t="s">
        <v>429</v>
      </c>
      <c r="B5" s="8" t="n">
        <v>21.1</v>
      </c>
      <c r="C5" s="5" t="n">
        <v>22</v>
      </c>
      <c r="D5" s="8" t="n">
        <v>42.6</v>
      </c>
      <c r="E5" s="8" t="n">
        <v>44.2</v>
      </c>
    </row>
    <row r="6" spans="1:5">
      <c r="A6" s="4" t="s">
        <v>430</v>
      </c>
    </row>
    <row r="7" spans="1:5">
      <c r="A7" s="3" t="s">
        <v>408</v>
      </c>
    </row>
    <row r="8" spans="1:5">
      <c r="A8" s="4" t="s">
        <v>428</v>
      </c>
      <c r="B8" s="5" t="n">
        <v>1</v>
      </c>
      <c r="C8" s="8" t="n">
        <v>1.3</v>
      </c>
      <c r="D8" s="8" t="n">
        <v>1.9</v>
      </c>
      <c r="E8" s="8" t="n">
        <v>2.5</v>
      </c>
    </row>
    <row r="9" spans="1:5">
      <c r="A9" s="4" t="s">
        <v>429</v>
      </c>
      <c r="B9" s="7" t="n">
        <v>1.2</v>
      </c>
      <c r="C9" s="7" t="n">
        <v>1.3</v>
      </c>
      <c r="D9" s="7" t="n">
        <v>2.3</v>
      </c>
      <c r="E9" s="7" t="n">
        <v>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60"/>
    <col customWidth="1" max="2" min="2" width="25"/>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14"/>
  </cols>
  <sheetData>
    <row r="1" spans="1:11">
      <c r="A1" s="1" t="s">
        <v>431</v>
      </c>
      <c r="B1" s="2" t="s">
        <v>432</v>
      </c>
      <c r="C1" s="2" t="s">
        <v>373</v>
      </c>
      <c r="D1" s="2" t="s">
        <v>433</v>
      </c>
      <c r="E1" s="2" t="s">
        <v>405</v>
      </c>
      <c r="F1" s="2" t="s">
        <v>373</v>
      </c>
      <c r="G1" s="2" t="s">
        <v>405</v>
      </c>
      <c r="H1" s="2" t="s">
        <v>301</v>
      </c>
      <c r="I1" s="2" t="s">
        <v>434</v>
      </c>
      <c r="J1" s="2" t="s">
        <v>435</v>
      </c>
      <c r="K1" s="2" t="s">
        <v>394</v>
      </c>
    </row>
    <row r="2" spans="1:11">
      <c r="A2" s="3" t="s">
        <v>408</v>
      </c>
    </row>
    <row r="3" spans="1:11">
      <c r="A3" s="4" t="s">
        <v>436</v>
      </c>
      <c r="C3" s="7" t="n">
        <v>832.7</v>
      </c>
      <c r="F3" s="7" t="n">
        <v>832.7</v>
      </c>
      <c r="H3" s="7" t="n">
        <v>876.2</v>
      </c>
    </row>
    <row r="4" spans="1:11">
      <c r="A4" s="4" t="s">
        <v>414</v>
      </c>
      <c r="C4" s="8" t="n">
        <v>-1.4</v>
      </c>
      <c r="F4" s="8" t="n">
        <v>-1.4</v>
      </c>
      <c r="H4" s="8" t="n">
        <v>-3.9</v>
      </c>
    </row>
    <row r="5" spans="1:11">
      <c r="A5" s="4" t="s">
        <v>437</v>
      </c>
      <c r="C5" s="8" t="n">
        <v>831.3</v>
      </c>
      <c r="F5" s="8" t="n">
        <v>831.3</v>
      </c>
      <c r="H5" s="8" t="n">
        <v>872.3</v>
      </c>
    </row>
    <row r="6" spans="1:11">
      <c r="A6" s="4" t="s">
        <v>428</v>
      </c>
      <c r="C6" s="8" t="n">
        <v>24.9</v>
      </c>
      <c r="E6" s="7" t="n">
        <v>26.1</v>
      </c>
      <c r="F6" s="8" t="n">
        <v>42.2</v>
      </c>
      <c r="G6" s="7" t="n">
        <v>43.7</v>
      </c>
    </row>
    <row r="7" spans="1:11">
      <c r="A7" s="4" t="s">
        <v>438</v>
      </c>
      <c r="C7" s="8" t="n">
        <v>0.3</v>
      </c>
      <c r="E7" s="5" t="n">
        <v>1</v>
      </c>
      <c r="F7" s="8" t="n">
        <v>0.6</v>
      </c>
      <c r="G7" s="8" t="n">
        <v>1.9</v>
      </c>
    </row>
    <row r="8" spans="1:11">
      <c r="A8" s="4" t="s">
        <v>439</v>
      </c>
      <c r="C8" s="8" t="n">
        <v>21.1</v>
      </c>
      <c r="E8" s="5" t="n">
        <v>22</v>
      </c>
      <c r="F8" s="8" t="n">
        <v>42.6</v>
      </c>
      <c r="G8" s="8" t="n">
        <v>44.2</v>
      </c>
    </row>
    <row r="9" spans="1:11">
      <c r="A9" s="4" t="s">
        <v>440</v>
      </c>
      <c r="C9" s="8" t="n">
        <v>-0.7</v>
      </c>
      <c r="E9" s="8" t="n">
        <v>0.1</v>
      </c>
      <c r="F9" s="8" t="n">
        <v>-0.4</v>
      </c>
      <c r="G9" s="8" t="n">
        <v>0.1</v>
      </c>
    </row>
    <row r="10" spans="1:11">
      <c r="A10" s="4" t="s">
        <v>441</v>
      </c>
    </row>
    <row r="11" spans="1:11">
      <c r="A11" s="3" t="s">
        <v>408</v>
      </c>
    </row>
    <row r="12" spans="1:11">
      <c r="A12" s="4" t="s">
        <v>436</v>
      </c>
      <c r="C12" s="7" t="n">
        <v>314.2</v>
      </c>
      <c r="F12" s="7" t="n">
        <v>314.2</v>
      </c>
      <c r="H12" s="8" t="n">
        <v>347.9</v>
      </c>
    </row>
    <row r="13" spans="1:11">
      <c r="A13" s="4" t="s">
        <v>397</v>
      </c>
      <c r="C13" s="4" t="s">
        <v>398</v>
      </c>
      <c r="F13" s="4" t="s">
        <v>398</v>
      </c>
      <c r="I13" s="4" t="s">
        <v>398</v>
      </c>
    </row>
    <row r="14" spans="1:11">
      <c r="A14" s="4" t="s">
        <v>442</v>
      </c>
      <c r="C14" s="7" t="n">
        <v>1.6</v>
      </c>
      <c r="F14" s="7" t="n">
        <v>1.6</v>
      </c>
      <c r="H14" s="8" t="n">
        <v>2.1</v>
      </c>
    </row>
    <row r="15" spans="1:11">
      <c r="A15" s="4" t="s">
        <v>443</v>
      </c>
      <c r="C15" s="8" t="n">
        <v>34.2</v>
      </c>
      <c r="F15" s="8" t="n">
        <v>34.2</v>
      </c>
    </row>
    <row r="16" spans="1:11">
      <c r="A16" s="4" t="s">
        <v>440</v>
      </c>
      <c r="C16" s="8" t="n">
        <v>-3.1</v>
      </c>
    </row>
    <row r="17" spans="1:11">
      <c r="A17" s="4" t="s">
        <v>444</v>
      </c>
      <c r="C17" s="8" t="n">
        <v>0.5</v>
      </c>
    </row>
    <row r="18" spans="1:11">
      <c r="A18" s="4" t="s">
        <v>400</v>
      </c>
    </row>
    <row r="19" spans="1:11">
      <c r="A19" s="3" t="s">
        <v>408</v>
      </c>
    </row>
    <row r="20" spans="1:11">
      <c r="A20" s="4" t="s">
        <v>436</v>
      </c>
      <c r="C20" s="7" t="n">
        <v>334.1</v>
      </c>
      <c r="F20" s="7" t="n">
        <v>334.1</v>
      </c>
      <c r="H20" s="8" t="n">
        <v>335.8</v>
      </c>
    </row>
    <row r="21" spans="1:11">
      <c r="A21" s="4" t="s">
        <v>397</v>
      </c>
      <c r="C21" s="4" t="s">
        <v>401</v>
      </c>
      <c r="F21" s="4" t="s">
        <v>401</v>
      </c>
      <c r="K21" s="4" t="s">
        <v>401</v>
      </c>
    </row>
    <row r="22" spans="1:11">
      <c r="A22" s="4" t="s">
        <v>443</v>
      </c>
      <c r="D22" s="7" t="n">
        <v>1.8</v>
      </c>
    </row>
    <row r="23" spans="1:11">
      <c r="A23" s="4" t="s">
        <v>440</v>
      </c>
      <c r="D23" s="8" t="n">
        <v>0.3</v>
      </c>
    </row>
    <row r="24" spans="1:11">
      <c r="A24" s="4" t="s">
        <v>445</v>
      </c>
    </row>
    <row r="25" spans="1:11">
      <c r="A25" s="3" t="s">
        <v>408</v>
      </c>
    </row>
    <row r="26" spans="1:11">
      <c r="A26" s="4" t="s">
        <v>436</v>
      </c>
      <c r="C26" s="9" t="n">
        <v>183</v>
      </c>
      <c r="F26" s="9" t="n">
        <v>183</v>
      </c>
      <c r="H26" s="8" t="n">
        <v>188.5</v>
      </c>
    </row>
    <row r="27" spans="1:11">
      <c r="A27" s="4" t="s">
        <v>397</v>
      </c>
      <c r="C27" s="4" t="s">
        <v>403</v>
      </c>
      <c r="F27" s="4" t="s">
        <v>403</v>
      </c>
      <c r="J27" s="4" t="s">
        <v>403</v>
      </c>
    </row>
    <row r="28" spans="1:11">
      <c r="A28" s="4" t="s">
        <v>443</v>
      </c>
      <c r="D28" s="8" t="n">
        <v>5.5</v>
      </c>
    </row>
    <row r="29" spans="1:11">
      <c r="A29" s="4" t="s">
        <v>444</v>
      </c>
      <c r="D29" s="7" t="n">
        <v>0.1</v>
      </c>
    </row>
    <row r="30" spans="1:11">
      <c r="A30" s="4" t="s">
        <v>383</v>
      </c>
    </row>
    <row r="31" spans="1:11">
      <c r="A31" s="3" t="s">
        <v>408</v>
      </c>
    </row>
    <row r="32" spans="1:11">
      <c r="A32" s="4" t="s">
        <v>436</v>
      </c>
      <c r="C32" s="9" t="n">
        <v>0</v>
      </c>
      <c r="F32" s="9" t="n">
        <v>0</v>
      </c>
      <c r="H32" s="8" t="n">
        <v>1.2</v>
      </c>
    </row>
    <row r="33" spans="1:11">
      <c r="A33" s="4" t="s">
        <v>430</v>
      </c>
    </row>
    <row r="34" spans="1:11">
      <c r="A34" s="3" t="s">
        <v>408</v>
      </c>
    </row>
    <row r="35" spans="1:11">
      <c r="A35" s="4" t="s">
        <v>436</v>
      </c>
      <c r="C35" s="8" t="n">
        <v>1.4</v>
      </c>
      <c r="F35" s="8" t="n">
        <v>1.4</v>
      </c>
      <c r="H35" s="7" t="n">
        <v>2.8</v>
      </c>
    </row>
    <row r="36" spans="1:11">
      <c r="A36" s="4" t="s">
        <v>428</v>
      </c>
      <c r="C36" s="5" t="n">
        <v>1</v>
      </c>
      <c r="E36" s="8" t="n">
        <v>1.3</v>
      </c>
      <c r="F36" s="8" t="n">
        <v>1.9</v>
      </c>
      <c r="G36" s="8" t="n">
        <v>2.5</v>
      </c>
    </row>
    <row r="37" spans="1:11">
      <c r="A37" s="4" t="s">
        <v>439</v>
      </c>
      <c r="C37" s="7" t="n">
        <v>1.2</v>
      </c>
      <c r="E37" s="7" t="n">
        <v>1.3</v>
      </c>
      <c r="F37" s="7" t="n">
        <v>2.3</v>
      </c>
      <c r="G37" s="7" t="n">
        <v>2.7</v>
      </c>
    </row>
    <row r="38" spans="1:11">
      <c r="A38" s="4" t="s">
        <v>446</v>
      </c>
    </row>
    <row r="39" spans="1:11">
      <c r="A39" s="3" t="s">
        <v>408</v>
      </c>
    </row>
    <row r="40" spans="1:11">
      <c r="A40" s="4" t="s">
        <v>397</v>
      </c>
      <c r="C40" s="4" t="s">
        <v>447</v>
      </c>
      <c r="F40" s="4" t="s">
        <v>447</v>
      </c>
    </row>
    <row r="41" spans="1:11">
      <c r="A41" s="4" t="s">
        <v>448</v>
      </c>
      <c r="B41" s="7" t="n">
        <v>12.8</v>
      </c>
    </row>
    <row r="42" spans="1:11">
      <c r="A42" s="4" t="s">
        <v>449</v>
      </c>
      <c r="B42" s="5" t="n">
        <v>6</v>
      </c>
    </row>
    <row r="43" spans="1:11">
      <c r="A43" s="4" t="s">
        <v>450</v>
      </c>
      <c r="C43" s="7" t="n">
        <v>1.4</v>
      </c>
      <c r="F43" s="7" t="n">
        <v>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21"/>
    <col customWidth="1" max="6" min="6" width="21"/>
    <col customWidth="1" max="7" min="7" width="21"/>
    <col customWidth="1" max="8" min="8" width="21"/>
  </cols>
  <sheetData>
    <row r="1" spans="1:8">
      <c r="A1" s="1" t="s">
        <v>451</v>
      </c>
      <c r="C1" s="2" t="s">
        <v>452</v>
      </c>
      <c r="D1" s="2" t="s">
        <v>67</v>
      </c>
      <c r="F1" s="2" t="s">
        <v>1</v>
      </c>
    </row>
    <row r="2" spans="1:8">
      <c r="C2" s="2" t="s">
        <v>453</v>
      </c>
      <c r="D2" s="2" t="s">
        <v>373</v>
      </c>
      <c r="E2" s="2" t="s">
        <v>405</v>
      </c>
      <c r="F2" s="2" t="s">
        <v>373</v>
      </c>
      <c r="G2" s="2" t="s">
        <v>405</v>
      </c>
      <c r="H2" s="2" t="s">
        <v>301</v>
      </c>
    </row>
    <row r="3" spans="1:8">
      <c r="A3" s="3" t="s">
        <v>454</v>
      </c>
    </row>
    <row r="4" spans="1:8">
      <c r="A4" s="4" t="s">
        <v>71</v>
      </c>
      <c r="D4" s="7" t="n">
        <v>56.3</v>
      </c>
      <c r="E4" s="7" t="n">
        <v>54.1</v>
      </c>
      <c r="F4" s="7" t="n">
        <v>92.3</v>
      </c>
      <c r="G4" s="7" t="n">
        <v>78.5</v>
      </c>
    </row>
    <row r="5" spans="1:8">
      <c r="A5" s="4" t="s">
        <v>455</v>
      </c>
      <c r="D5" s="8" t="n">
        <v>134.1</v>
      </c>
      <c r="E5" s="8" t="n">
        <v>248.4</v>
      </c>
      <c r="F5" s="8" t="n">
        <v>257.1</v>
      </c>
      <c r="G5" s="8" t="n">
        <v>409.4</v>
      </c>
    </row>
    <row r="6" spans="1:8">
      <c r="A6" s="4" t="s">
        <v>48</v>
      </c>
      <c r="D6" s="8" t="n">
        <v>705.3</v>
      </c>
      <c r="F6" s="8" t="n">
        <v>705.3</v>
      </c>
      <c r="H6" s="7" t="n">
        <v>721.1</v>
      </c>
    </row>
    <row r="7" spans="1:8">
      <c r="A7" s="4" t="s">
        <v>456</v>
      </c>
    </row>
    <row r="8" spans="1:8">
      <c r="A8" s="3" t="s">
        <v>454</v>
      </c>
    </row>
    <row r="9" spans="1:8">
      <c r="A9" s="4" t="s">
        <v>71</v>
      </c>
      <c r="B9" s="4" t="s">
        <v>308</v>
      </c>
      <c r="D9" s="5" t="n">
        <v>10</v>
      </c>
      <c r="E9" s="8" t="n">
        <v>9.699999999999999</v>
      </c>
      <c r="F9" s="8" t="n">
        <v>16.4</v>
      </c>
      <c r="G9" s="8" t="n">
        <v>14.1</v>
      </c>
    </row>
    <row r="10" spans="1:8">
      <c r="A10" s="4" t="s">
        <v>455</v>
      </c>
      <c r="B10" s="4" t="s">
        <v>308</v>
      </c>
      <c r="D10" s="8" t="n">
        <v>23.1</v>
      </c>
      <c r="E10" s="8" t="n">
        <v>21.4</v>
      </c>
      <c r="F10" s="8" t="n">
        <v>37.8</v>
      </c>
      <c r="G10" s="8" t="n">
        <v>31.3</v>
      </c>
    </row>
    <row r="11" spans="1:8">
      <c r="A11" s="4" t="s">
        <v>457</v>
      </c>
    </row>
    <row r="12" spans="1:8">
      <c r="A12" s="3" t="s">
        <v>454</v>
      </c>
    </row>
    <row r="13" spans="1:8">
      <c r="A13" s="4" t="s">
        <v>71</v>
      </c>
      <c r="D13" s="8" t="n">
        <v>13.1</v>
      </c>
      <c r="E13" s="8" t="n">
        <v>11.7</v>
      </c>
      <c r="F13" s="8" t="n">
        <v>21.4</v>
      </c>
      <c r="G13" s="8" t="n">
        <v>17.2</v>
      </c>
    </row>
    <row r="14" spans="1:8">
      <c r="A14" s="4" t="s">
        <v>458</v>
      </c>
    </row>
    <row r="15" spans="1:8">
      <c r="A15" s="3" t="s">
        <v>454</v>
      </c>
    </row>
    <row r="16" spans="1:8">
      <c r="A16" s="4" t="s">
        <v>459</v>
      </c>
      <c r="D16" s="8" t="n">
        <v>2.8</v>
      </c>
      <c r="E16" s="8" t="n">
        <v>1.8</v>
      </c>
      <c r="F16" s="8" t="n">
        <v>0.5</v>
      </c>
      <c r="G16" s="8" t="n">
        <v>4.5</v>
      </c>
    </row>
    <row r="17" spans="1:8">
      <c r="A17" s="4" t="s">
        <v>460</v>
      </c>
    </row>
    <row r="18" spans="1:8">
      <c r="A18" s="3" t="s">
        <v>454</v>
      </c>
    </row>
    <row r="19" spans="1:8">
      <c r="A19" s="4" t="s">
        <v>459</v>
      </c>
      <c r="D19" s="8" t="n">
        <v>12.8</v>
      </c>
      <c r="E19" s="7" t="n">
        <v>11.5</v>
      </c>
      <c r="F19" s="8" t="n">
        <v>16.9</v>
      </c>
      <c r="G19" s="7" t="n">
        <v>18.6</v>
      </c>
    </row>
    <row r="20" spans="1:8">
      <c r="A20" s="4" t="s">
        <v>461</v>
      </c>
    </row>
    <row r="21" spans="1:8">
      <c r="A21" s="3" t="s">
        <v>454</v>
      </c>
    </row>
    <row r="22" spans="1:8">
      <c r="A22" s="4" t="s">
        <v>462</v>
      </c>
      <c r="C22" s="4" t="s">
        <v>463</v>
      </c>
    </row>
    <row r="23" spans="1:8">
      <c r="A23" s="4" t="s">
        <v>464</v>
      </c>
      <c r="C23" s="7" t="n">
        <v>781.5</v>
      </c>
    </row>
    <row r="24" spans="1:8">
      <c r="A24" s="4" t="s">
        <v>465</v>
      </c>
      <c r="C24" s="5" t="n">
        <v>435</v>
      </c>
    </row>
    <row r="25" spans="1:8">
      <c r="A25" s="4" t="s">
        <v>48</v>
      </c>
      <c r="D25" s="7" t="n">
        <v>697.7</v>
      </c>
      <c r="F25" s="7" t="n">
        <v>697.7</v>
      </c>
    </row>
    <row r="26" spans="1:8">
      <c r="A26" t="n"/>
    </row>
    <row r="27" spans="1:8">
      <c r="A27" s="4" t="s">
        <v>308</v>
      </c>
      <c r="B27" s="4" t="s">
        <v>466</v>
      </c>
    </row>
  </sheetData>
  <mergeCells count="5">
    <mergeCell ref="A1:B2"/>
    <mergeCell ref="D1:E1"/>
    <mergeCell ref="F1:G1"/>
    <mergeCell ref="A26:G26"/>
    <mergeCell ref="B27:G2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7</v>
      </c>
      <c r="B1" s="2" t="s">
        <v>393</v>
      </c>
      <c r="C1" s="2" t="s">
        <v>68</v>
      </c>
      <c r="D1" s="2" t="s">
        <v>2</v>
      </c>
      <c r="E1" s="2" t="s">
        <v>68</v>
      </c>
      <c r="F1" s="2" t="s">
        <v>2</v>
      </c>
      <c r="G1" s="2" t="s">
        <v>68</v>
      </c>
      <c r="H1" s="2" t="s">
        <v>435</v>
      </c>
    </row>
    <row r="2" spans="1:8">
      <c r="A2" s="3" t="s">
        <v>183</v>
      </c>
    </row>
    <row r="3" spans="1:8">
      <c r="A3" s="4" t="s">
        <v>468</v>
      </c>
      <c r="C3" s="5" t="n">
        <v>7206862</v>
      </c>
    </row>
    <row r="4" spans="1:8">
      <c r="A4" s="4" t="s">
        <v>469</v>
      </c>
      <c r="C4" s="4" t="s">
        <v>470</v>
      </c>
    </row>
    <row r="5" spans="1:8">
      <c r="A5" s="4" t="s">
        <v>395</v>
      </c>
      <c r="B5" s="14" t="n">
        <v>5.3879</v>
      </c>
    </row>
    <row r="6" spans="1:8">
      <c r="A6" s="4" t="s">
        <v>428</v>
      </c>
      <c r="D6" s="7" t="n">
        <v>24.9</v>
      </c>
      <c r="E6" s="7" t="n">
        <v>26.1</v>
      </c>
      <c r="F6" s="7" t="n">
        <v>42.2</v>
      </c>
      <c r="G6" s="7" t="n">
        <v>43.7</v>
      </c>
    </row>
    <row r="7" spans="1:8">
      <c r="A7" s="4" t="s">
        <v>439</v>
      </c>
      <c r="D7" s="8" t="n">
        <v>22.3</v>
      </c>
      <c r="E7" s="8" t="n">
        <v>23.3</v>
      </c>
      <c r="F7" s="8" t="n">
        <v>44.9</v>
      </c>
      <c r="G7" s="8" t="n">
        <v>46.9</v>
      </c>
    </row>
    <row r="8" spans="1:8">
      <c r="A8" s="4" t="s">
        <v>471</v>
      </c>
    </row>
    <row r="9" spans="1:8">
      <c r="A9" s="3" t="s">
        <v>183</v>
      </c>
    </row>
    <row r="10" spans="1:8">
      <c r="A10" s="4" t="s">
        <v>472</v>
      </c>
      <c r="H10" s="5" t="n">
        <v>8800000</v>
      </c>
    </row>
    <row r="11" spans="1:8">
      <c r="A11" s="4" t="s">
        <v>473</v>
      </c>
      <c r="H11" s="9" t="n">
        <v>25</v>
      </c>
    </row>
    <row r="12" spans="1:8">
      <c r="A12" s="4" t="s">
        <v>150</v>
      </c>
      <c r="B12" s="5" t="n">
        <v>6105210</v>
      </c>
      <c r="C12" s="5" t="n">
        <v>42129829</v>
      </c>
    </row>
    <row r="13" spans="1:8">
      <c r="A13" s="4" t="s">
        <v>428</v>
      </c>
      <c r="D13" s="8" t="n">
        <v>0.1</v>
      </c>
      <c r="E13" s="8" t="n">
        <v>0.6</v>
      </c>
      <c r="F13" s="8" t="n">
        <v>0.1</v>
      </c>
      <c r="G13" s="8" t="n">
        <v>1.2</v>
      </c>
    </row>
    <row r="14" spans="1:8">
      <c r="A14" s="4" t="s">
        <v>439</v>
      </c>
      <c r="D14" s="7" t="n">
        <v>0.1</v>
      </c>
      <c r="E14" s="7" t="n">
        <v>0.5</v>
      </c>
      <c r="F14" s="7" t="n">
        <v>0.1</v>
      </c>
      <c r="G14" s="7" t="n">
        <v>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43"/>
    <col customWidth="1" max="6" min="6" width="21"/>
  </cols>
  <sheetData>
    <row r="1" spans="1:6">
      <c r="A1" s="1" t="s">
        <v>474</v>
      </c>
      <c r="C1" s="2" t="s">
        <v>67</v>
      </c>
      <c r="E1" s="2" t="s">
        <v>1</v>
      </c>
    </row>
    <row r="2" spans="1:6">
      <c r="C2" s="2" t="s">
        <v>475</v>
      </c>
      <c r="D2" s="2" t="s">
        <v>405</v>
      </c>
      <c r="E2" s="2" t="s">
        <v>476</v>
      </c>
      <c r="F2" s="2" t="s">
        <v>405</v>
      </c>
    </row>
    <row r="3" spans="1:6">
      <c r="A3" s="3" t="s">
        <v>477</v>
      </c>
    </row>
    <row r="4" spans="1:6">
      <c r="A4" s="4" t="s">
        <v>478</v>
      </c>
      <c r="C4" s="7" t="n">
        <v>1.8</v>
      </c>
      <c r="D4" s="7" t="n">
        <v>1.5</v>
      </c>
      <c r="E4" s="7" t="n">
        <v>3.1</v>
      </c>
      <c r="F4" s="7" t="n">
        <v>2.6</v>
      </c>
    </row>
    <row r="5" spans="1:6">
      <c r="A5" s="4" t="s">
        <v>479</v>
      </c>
      <c r="C5" s="5" t="n">
        <v>600</v>
      </c>
      <c r="E5" s="5" t="n">
        <v>600</v>
      </c>
    </row>
    <row r="6" spans="1:6">
      <c r="A6" s="4" t="s">
        <v>480</v>
      </c>
      <c r="C6" s="7" t="n">
        <v>0.4</v>
      </c>
      <c r="E6" s="7" t="n">
        <v>0.4</v>
      </c>
    </row>
    <row r="7" spans="1:6">
      <c r="A7" s="4" t="s">
        <v>481</v>
      </c>
      <c r="E7" s="4" t="s">
        <v>482</v>
      </c>
    </row>
    <row r="8" spans="1:6">
      <c r="A8" s="4" t="s">
        <v>483</v>
      </c>
      <c r="C8" s="5" t="n">
        <v>600</v>
      </c>
      <c r="E8" s="5" t="n">
        <v>600</v>
      </c>
    </row>
    <row r="9" spans="1:6">
      <c r="A9" s="4" t="s">
        <v>484</v>
      </c>
      <c r="C9" s="9" t="n">
        <v>0</v>
      </c>
      <c r="E9" s="9" t="n">
        <v>0</v>
      </c>
    </row>
    <row r="10" spans="1:6">
      <c r="A10" s="4" t="s">
        <v>485</v>
      </c>
    </row>
    <row r="11" spans="1:6">
      <c r="A11" s="3" t="s">
        <v>477</v>
      </c>
    </row>
    <row r="12" spans="1:6">
      <c r="A12" s="4" t="s">
        <v>486</v>
      </c>
      <c r="E12" s="4" t="s">
        <v>487</v>
      </c>
    </row>
    <row r="13" spans="1:6">
      <c r="A13" s="4" t="s">
        <v>488</v>
      </c>
      <c r="E13" s="4" t="s">
        <v>489</v>
      </c>
    </row>
    <row r="14" spans="1:6">
      <c r="A14" s="4" t="s">
        <v>490</v>
      </c>
      <c r="E14" s="4" t="s">
        <v>491</v>
      </c>
    </row>
    <row r="15" spans="1:6">
      <c r="A15" s="4" t="s">
        <v>478</v>
      </c>
      <c r="C15" s="7" t="n">
        <v>0.1</v>
      </c>
      <c r="D15" s="8" t="n">
        <v>0.1</v>
      </c>
      <c r="E15" s="7" t="n">
        <v>0.2</v>
      </c>
      <c r="F15" s="8" t="n">
        <v>0.2</v>
      </c>
    </row>
    <row r="16" spans="1:6">
      <c r="A16" s="3" t="s">
        <v>492</v>
      </c>
    </row>
    <row r="17" spans="1:6">
      <c r="A17" s="4" t="s">
        <v>493</v>
      </c>
      <c r="E17" s="5" t="n">
        <v>1386</v>
      </c>
    </row>
    <row r="18" spans="1:6">
      <c r="A18" s="4" t="s">
        <v>494</v>
      </c>
      <c r="E18" s="5" t="n">
        <v>0</v>
      </c>
    </row>
    <row r="19" spans="1:6">
      <c r="A19" s="4" t="s">
        <v>495</v>
      </c>
      <c r="E19" s="5" t="n">
        <v>0</v>
      </c>
    </row>
    <row r="20" spans="1:6">
      <c r="A20" s="4" t="s">
        <v>496</v>
      </c>
      <c r="E20" s="5" t="n">
        <v>-194</v>
      </c>
    </row>
    <row r="21" spans="1:6">
      <c r="A21" s="4" t="s">
        <v>493</v>
      </c>
      <c r="C21" s="5" t="n">
        <v>1192</v>
      </c>
      <c r="E21" s="5" t="n">
        <v>1192</v>
      </c>
    </row>
    <row r="22" spans="1:6">
      <c r="A22" s="3" t="s">
        <v>497</v>
      </c>
    </row>
    <row r="23" spans="1:6">
      <c r="A23" s="4" t="s">
        <v>498</v>
      </c>
      <c r="E23" s="10" t="n">
        <v>4.04</v>
      </c>
    </row>
    <row r="24" spans="1:6">
      <c r="A24" s="4" t="s">
        <v>499</v>
      </c>
      <c r="B24" s="4" t="s">
        <v>308</v>
      </c>
      <c r="E24" s="5" t="n">
        <v>0</v>
      </c>
    </row>
    <row r="25" spans="1:6">
      <c r="A25" s="4" t="s">
        <v>500</v>
      </c>
      <c r="B25" s="4" t="s">
        <v>308</v>
      </c>
      <c r="E25" s="5" t="n">
        <v>0</v>
      </c>
    </row>
    <row r="26" spans="1:6">
      <c r="A26" s="4" t="s">
        <v>501</v>
      </c>
      <c r="B26" s="4" t="s">
        <v>308</v>
      </c>
      <c r="E26" s="11" t="n">
        <v>6.34</v>
      </c>
    </row>
    <row r="27" spans="1:6">
      <c r="A27" s="4" t="s">
        <v>502</v>
      </c>
      <c r="B27" s="4" t="s">
        <v>308</v>
      </c>
      <c r="C27" s="10" t="n">
        <v>3.66</v>
      </c>
      <c r="E27" s="10" t="n">
        <v>3.66</v>
      </c>
    </row>
    <row r="28" spans="1:6">
      <c r="A28" s="4" t="s">
        <v>503</v>
      </c>
    </row>
    <row r="29" spans="1:6">
      <c r="A29" s="3" t="s">
        <v>477</v>
      </c>
    </row>
    <row r="30" spans="1:6">
      <c r="A30" s="4" t="s">
        <v>504</v>
      </c>
      <c r="E30" s="4" t="s">
        <v>505</v>
      </c>
    </row>
    <row r="31" spans="1:6">
      <c r="A31" s="4" t="s">
        <v>506</v>
      </c>
    </row>
    <row r="32" spans="1:6">
      <c r="A32" s="3" t="s">
        <v>477</v>
      </c>
    </row>
    <row r="33" spans="1:6">
      <c r="A33" s="4" t="s">
        <v>486</v>
      </c>
      <c r="E33" s="4" t="s">
        <v>487</v>
      </c>
    </row>
    <row r="34" spans="1:6">
      <c r="A34" s="4" t="s">
        <v>507</v>
      </c>
      <c r="C34" s="5" t="n">
        <v>6100</v>
      </c>
      <c r="E34" s="5" t="n">
        <v>6100</v>
      </c>
    </row>
    <row r="35" spans="1:6">
      <c r="A35" s="4" t="s">
        <v>508</v>
      </c>
      <c r="C35" s="5" t="n">
        <v>1800</v>
      </c>
      <c r="E35" s="5" t="n">
        <v>1800</v>
      </c>
    </row>
    <row r="36" spans="1:6">
      <c r="A36" s="4" t="s">
        <v>509</v>
      </c>
      <c r="E36" s="5" t="n">
        <v>2</v>
      </c>
    </row>
    <row r="37" spans="1:6">
      <c r="A37" s="4" t="s">
        <v>510</v>
      </c>
      <c r="E37" s="4" t="s">
        <v>487</v>
      </c>
    </row>
    <row r="38" spans="1:6">
      <c r="A38" s="4" t="s">
        <v>478</v>
      </c>
      <c r="C38" s="7" t="n">
        <v>0.9</v>
      </c>
      <c r="D38" s="8" t="n">
        <v>0.7</v>
      </c>
      <c r="E38" s="7" t="n">
        <v>1.4</v>
      </c>
      <c r="F38" s="8" t="n">
        <v>1.4</v>
      </c>
    </row>
    <row r="39" spans="1:6">
      <c r="A39" s="4" t="s">
        <v>480</v>
      </c>
      <c r="C39" s="7" t="n">
        <v>7.7</v>
      </c>
      <c r="E39" s="7" t="n">
        <v>7.7</v>
      </c>
    </row>
    <row r="40" spans="1:6">
      <c r="A40" s="4" t="s">
        <v>481</v>
      </c>
      <c r="E40" s="4" t="s">
        <v>511</v>
      </c>
    </row>
    <row r="41" spans="1:6">
      <c r="A41" s="3" t="s">
        <v>512</v>
      </c>
    </row>
    <row r="42" spans="1:6">
      <c r="A42" s="4" t="s">
        <v>513</v>
      </c>
      <c r="E42" s="5" t="n">
        <v>1920</v>
      </c>
    </row>
    <row r="43" spans="1:6">
      <c r="A43" s="4" t="s">
        <v>494</v>
      </c>
      <c r="E43" s="5" t="n">
        <v>2805</v>
      </c>
    </row>
    <row r="44" spans="1:6">
      <c r="A44" s="4" t="s">
        <v>514</v>
      </c>
      <c r="E44" s="5" t="n">
        <v>-427</v>
      </c>
    </row>
    <row r="45" spans="1:6">
      <c r="A45" s="4" t="s">
        <v>513</v>
      </c>
      <c r="C45" s="5" t="n">
        <v>4298</v>
      </c>
      <c r="E45" s="5" t="n">
        <v>4298</v>
      </c>
    </row>
    <row r="46" spans="1:6">
      <c r="A46" s="3" t="s">
        <v>515</v>
      </c>
    </row>
    <row r="47" spans="1:6">
      <c r="A47" s="4" t="s">
        <v>516</v>
      </c>
      <c r="E47" s="10" t="n">
        <v>4.59</v>
      </c>
    </row>
    <row r="48" spans="1:6">
      <c r="A48" s="4" t="s">
        <v>517</v>
      </c>
      <c r="E48" s="11" t="n">
        <v>2.04</v>
      </c>
    </row>
    <row r="49" spans="1:6">
      <c r="A49" s="4" t="s">
        <v>518</v>
      </c>
      <c r="E49" s="11" t="n">
        <v>7.77</v>
      </c>
    </row>
    <row r="50" spans="1:6">
      <c r="A50" s="4" t="s">
        <v>516</v>
      </c>
      <c r="C50" s="10" t="n">
        <v>2.62</v>
      </c>
      <c r="E50" s="10" t="n">
        <v>2.62</v>
      </c>
    </row>
    <row r="51" spans="1:6">
      <c r="A51" s="4" t="s">
        <v>519</v>
      </c>
    </row>
    <row r="52" spans="1:6">
      <c r="A52" s="3" t="s">
        <v>477</v>
      </c>
    </row>
    <row r="53" spans="1:6">
      <c r="A53" s="4" t="s">
        <v>486</v>
      </c>
      <c r="E53" s="4" t="s">
        <v>487</v>
      </c>
    </row>
    <row r="54" spans="1:6">
      <c r="A54" s="4" t="s">
        <v>507</v>
      </c>
      <c r="C54" s="5" t="n">
        <v>5100</v>
      </c>
      <c r="E54" s="5" t="n">
        <v>5100</v>
      </c>
    </row>
    <row r="55" spans="1:6">
      <c r="A55" s="4" t="s">
        <v>478</v>
      </c>
      <c r="C55" s="7" t="n">
        <v>0.7</v>
      </c>
      <c r="D55" s="7" t="n">
        <v>0.7</v>
      </c>
      <c r="E55" s="7" t="n">
        <v>1.4</v>
      </c>
      <c r="F55" s="9" t="n">
        <v>1</v>
      </c>
    </row>
    <row r="56" spans="1:6">
      <c r="A56" s="4" t="s">
        <v>480</v>
      </c>
      <c r="C56" s="7" t="n">
        <v>4.4</v>
      </c>
      <c r="E56" s="7" t="n">
        <v>4.4</v>
      </c>
    </row>
    <row r="57" spans="1:6">
      <c r="A57" s="4" t="s">
        <v>481</v>
      </c>
      <c r="E57" s="4" t="s">
        <v>520</v>
      </c>
    </row>
    <row r="58" spans="1:6">
      <c r="A58" s="3" t="s">
        <v>512</v>
      </c>
    </row>
    <row r="59" spans="1:6">
      <c r="A59" s="4" t="s">
        <v>513</v>
      </c>
      <c r="E59" s="5" t="n">
        <v>1455</v>
      </c>
    </row>
    <row r="60" spans="1:6">
      <c r="A60" s="4" t="s">
        <v>494</v>
      </c>
      <c r="E60" s="5" t="n">
        <v>2076</v>
      </c>
    </row>
    <row r="61" spans="1:6">
      <c r="A61" s="4" t="s">
        <v>521</v>
      </c>
      <c r="E61" s="5" t="n">
        <v>-542</v>
      </c>
    </row>
    <row r="62" spans="1:6">
      <c r="A62" s="4" t="s">
        <v>514</v>
      </c>
      <c r="E62" s="5" t="n">
        <v>-150</v>
      </c>
    </row>
    <row r="63" spans="1:6">
      <c r="A63" s="4" t="s">
        <v>513</v>
      </c>
      <c r="C63" s="5" t="n">
        <v>2839</v>
      </c>
      <c r="E63" s="5" t="n">
        <v>2839</v>
      </c>
    </row>
    <row r="64" spans="1:6">
      <c r="A64" s="3" t="s">
        <v>515</v>
      </c>
    </row>
    <row r="65" spans="1:6">
      <c r="A65" s="4" t="s">
        <v>516</v>
      </c>
      <c r="E65" s="10" t="n">
        <v>3.2</v>
      </c>
    </row>
    <row r="66" spans="1:6">
      <c r="A66" s="4" t="s">
        <v>517</v>
      </c>
      <c r="E66" s="11" t="n">
        <v>1.59</v>
      </c>
    </row>
    <row r="67" spans="1:6">
      <c r="A67" s="4" t="s">
        <v>522</v>
      </c>
      <c r="E67" s="11" t="n">
        <v>3.7</v>
      </c>
    </row>
    <row r="68" spans="1:6">
      <c r="A68" s="4" t="s">
        <v>518</v>
      </c>
      <c r="E68" s="11" t="n">
        <v>2.52</v>
      </c>
    </row>
    <row r="69" spans="1:6">
      <c r="A69" s="4" t="s">
        <v>516</v>
      </c>
      <c r="C69" s="10" t="n">
        <v>1.97</v>
      </c>
      <c r="E69" s="10" t="n">
        <v>1.97</v>
      </c>
    </row>
    <row r="70" spans="1:6">
      <c r="A70" t="n"/>
    </row>
    <row r="71" spans="1:6">
      <c r="A71" s="4" t="s">
        <v>308</v>
      </c>
      <c r="B71" s="4" t="s">
        <v>523</v>
      </c>
    </row>
  </sheetData>
  <mergeCells count="5">
    <mergeCell ref="A1:B2"/>
    <mergeCell ref="C1:D1"/>
    <mergeCell ref="E1:F1"/>
    <mergeCell ref="A70:E70"/>
    <mergeCell ref="B71:E7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1"/>
    <col customWidth="1" max="2" min="2" width="32"/>
    <col customWidth="1" max="3" min="3" width="16"/>
    <col customWidth="1" max="4" min="4" width="15"/>
    <col customWidth="1" max="5" min="5" width="15"/>
    <col customWidth="1" max="6" min="6" width="15"/>
  </cols>
  <sheetData>
    <row r="1" spans="1:6">
      <c r="A1" s="1" t="s">
        <v>524</v>
      </c>
      <c r="B1" s="2" t="s">
        <v>1</v>
      </c>
      <c r="C1" s="2" t="s">
        <v>525</v>
      </c>
    </row>
    <row r="2" spans="1:6">
      <c r="B2" s="2" t="s">
        <v>526</v>
      </c>
      <c r="C2" s="2" t="s">
        <v>527</v>
      </c>
      <c r="D2" s="2" t="s">
        <v>528</v>
      </c>
      <c r="E2" s="2" t="s">
        <v>529</v>
      </c>
      <c r="F2" s="2" t="s">
        <v>530</v>
      </c>
    </row>
    <row r="3" spans="1:6">
      <c r="A3" s="3" t="s">
        <v>188</v>
      </c>
    </row>
    <row r="4" spans="1:6">
      <c r="A4" s="4" t="s">
        <v>531</v>
      </c>
      <c r="B4" s="5" t="n">
        <v>4</v>
      </c>
    </row>
    <row r="5" spans="1:6">
      <c r="A5" s="4" t="s">
        <v>532</v>
      </c>
    </row>
    <row r="6" spans="1:6">
      <c r="A6" s="3" t="s">
        <v>188</v>
      </c>
    </row>
    <row r="7" spans="1:6">
      <c r="A7" s="4" t="s">
        <v>533</v>
      </c>
      <c r="B7" s="5" t="n">
        <v>10300000</v>
      </c>
    </row>
    <row r="8" spans="1:6">
      <c r="A8" s="4" t="s">
        <v>534</v>
      </c>
    </row>
    <row r="9" spans="1:6">
      <c r="A9" s="3" t="s">
        <v>188</v>
      </c>
    </row>
    <row r="10" spans="1:6">
      <c r="A10" s="4" t="s">
        <v>535</v>
      </c>
      <c r="B10" s="5" t="n">
        <v>536400</v>
      </c>
    </row>
    <row r="11" spans="1:6">
      <c r="A11" s="4" t="s">
        <v>536</v>
      </c>
      <c r="B11" s="11" t="n">
        <v>12.14</v>
      </c>
    </row>
    <row r="12" spans="1:6">
      <c r="A12" s="4" t="s">
        <v>537</v>
      </c>
    </row>
    <row r="13" spans="1:6">
      <c r="A13" s="3" t="s">
        <v>188</v>
      </c>
    </row>
    <row r="14" spans="1:6">
      <c r="A14" s="4" t="s">
        <v>538</v>
      </c>
      <c r="C14" s="5" t="n">
        <v>40</v>
      </c>
      <c r="D14" s="5" t="n">
        <v>40</v>
      </c>
      <c r="E14" s="5" t="n">
        <v>140</v>
      </c>
      <c r="F14" s="5" t="n">
        <v>140</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539</v>
      </c>
      <c r="B1" s="2" t="s">
        <v>67</v>
      </c>
      <c r="D1" s="2" t="s">
        <v>1</v>
      </c>
    </row>
    <row r="2" spans="1:5">
      <c r="B2" s="2" t="s">
        <v>2</v>
      </c>
      <c r="C2" s="2" t="s">
        <v>68</v>
      </c>
      <c r="D2" s="2" t="s">
        <v>2</v>
      </c>
      <c r="E2" s="2" t="s">
        <v>68</v>
      </c>
    </row>
    <row r="3" spans="1:5">
      <c r="A3" s="3" t="s">
        <v>540</v>
      </c>
    </row>
    <row r="4" spans="1:5">
      <c r="A4" s="4" t="s">
        <v>541</v>
      </c>
      <c r="B4" s="7" t="n">
        <v>5.1</v>
      </c>
      <c r="C4" s="7" t="n">
        <v>14.5</v>
      </c>
      <c r="D4" s="7" t="n">
        <v>-11.6</v>
      </c>
      <c r="E4" s="7" t="n">
        <v>-0.5</v>
      </c>
    </row>
    <row r="5" spans="1:5">
      <c r="A5" s="4" t="s">
        <v>542</v>
      </c>
    </row>
    <row r="6" spans="1:5">
      <c r="A6" s="3" t="s">
        <v>540</v>
      </c>
    </row>
    <row r="7" spans="1:5">
      <c r="A7" s="4" t="s">
        <v>543</v>
      </c>
      <c r="E7" s="8" t="n">
        <v>1.4</v>
      </c>
    </row>
    <row r="8" spans="1:5">
      <c r="A8" s="4" t="s">
        <v>544</v>
      </c>
      <c r="E8" s="7" t="n">
        <v>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5</v>
      </c>
      <c r="B1" s="2" t="s">
        <v>67</v>
      </c>
      <c r="D1" s="2" t="s">
        <v>1</v>
      </c>
    </row>
    <row r="2" spans="1:5">
      <c r="B2" s="2" t="s">
        <v>2</v>
      </c>
      <c r="C2" s="2" t="s">
        <v>68</v>
      </c>
      <c r="D2" s="2" t="s">
        <v>2</v>
      </c>
      <c r="E2" s="2" t="s">
        <v>68</v>
      </c>
    </row>
    <row r="3" spans="1:5">
      <c r="A3" s="3" t="s">
        <v>546</v>
      </c>
    </row>
    <row r="4" spans="1:5">
      <c r="A4" s="4" t="s">
        <v>108</v>
      </c>
      <c r="B4" s="7" t="n">
        <v>0.3</v>
      </c>
      <c r="C4" s="7" t="n">
        <v>61.6</v>
      </c>
      <c r="D4" s="7" t="n">
        <v>-86.90000000000001</v>
      </c>
      <c r="E4" s="7" t="n">
        <v>22.5</v>
      </c>
    </row>
    <row r="5" spans="1:5">
      <c r="A5" s="4" t="s">
        <v>547</v>
      </c>
      <c r="B5" s="5" t="n">
        <v>218</v>
      </c>
      <c r="C5" s="8" t="n">
        <v>174.5</v>
      </c>
      <c r="D5" s="8" t="n">
        <v>216.2</v>
      </c>
      <c r="E5" s="8" t="n">
        <v>173.1</v>
      </c>
    </row>
    <row r="6" spans="1:5">
      <c r="A6" s="3" t="s">
        <v>548</v>
      </c>
    </row>
    <row r="7" spans="1:5">
      <c r="A7" s="4" t="s">
        <v>549</v>
      </c>
      <c r="B7" s="8" t="n">
        <v>0.1</v>
      </c>
      <c r="C7" s="8" t="n">
        <v>0.3</v>
      </c>
      <c r="D7" s="5" t="n">
        <v>0</v>
      </c>
      <c r="E7" s="8" t="n">
        <v>0.1</v>
      </c>
    </row>
    <row r="8" spans="1:5">
      <c r="A8" s="4" t="s">
        <v>550</v>
      </c>
      <c r="B8" s="5" t="n">
        <v>0</v>
      </c>
      <c r="C8" s="8" t="n">
        <v>45.5</v>
      </c>
      <c r="D8" s="5" t="n">
        <v>0</v>
      </c>
      <c r="E8" s="8" t="n">
        <v>44.1</v>
      </c>
    </row>
    <row r="9" spans="1:5">
      <c r="A9" s="4" t="s">
        <v>551</v>
      </c>
      <c r="B9" s="8" t="n">
        <v>218.1</v>
      </c>
      <c r="C9" s="8" t="n">
        <v>220.3</v>
      </c>
      <c r="D9" s="8" t="n">
        <v>216.2</v>
      </c>
      <c r="E9" s="8" t="n">
        <v>217.3</v>
      </c>
    </row>
    <row r="10" spans="1:5">
      <c r="A10" s="3" t="s">
        <v>552</v>
      </c>
    </row>
    <row r="11" spans="1:5">
      <c r="A11" s="4" t="s">
        <v>101</v>
      </c>
      <c r="B11" s="9" t="n">
        <v>0</v>
      </c>
      <c r="C11" s="10" t="n">
        <v>0.35</v>
      </c>
      <c r="D11" s="10" t="n">
        <v>-0.4</v>
      </c>
      <c r="E11" s="10" t="n">
        <v>0.13</v>
      </c>
    </row>
    <row r="12" spans="1:5">
      <c r="A12" s="4" t="s">
        <v>102</v>
      </c>
      <c r="B12" s="9" t="n">
        <v>0</v>
      </c>
      <c r="C12" s="10" t="n">
        <v>0.28</v>
      </c>
      <c r="D12" s="10" t="n">
        <v>-0.4</v>
      </c>
      <c r="E12" s="10" t="n">
        <v>0.1</v>
      </c>
    </row>
    <row r="13" spans="1:5">
      <c r="A13" s="4" t="s">
        <v>519</v>
      </c>
    </row>
    <row r="14" spans="1:5">
      <c r="A14" s="3" t="s">
        <v>552</v>
      </c>
    </row>
    <row r="15" spans="1:5">
      <c r="A15" s="4" t="s">
        <v>553</v>
      </c>
      <c r="D15" s="8" t="n">
        <v>2.8</v>
      </c>
    </row>
    <row r="16" spans="1:5">
      <c r="A16" s="4" t="s">
        <v>554</v>
      </c>
    </row>
    <row r="17" spans="1:5">
      <c r="A17" s="3" t="s">
        <v>552</v>
      </c>
    </row>
    <row r="18" spans="1:5">
      <c r="A18" s="4" t="s">
        <v>553</v>
      </c>
      <c r="B18" s="8" t="n">
        <v>4.3</v>
      </c>
      <c r="C18" s="8" t="n">
        <v>2.3</v>
      </c>
      <c r="D18" s="8" t="n">
        <v>4.3</v>
      </c>
      <c r="E18" s="8" t="n">
        <v>2.3</v>
      </c>
    </row>
    <row r="19" spans="1:5">
      <c r="A19" s="4" t="s">
        <v>485</v>
      </c>
    </row>
    <row r="20" spans="1:5">
      <c r="A20" s="3" t="s">
        <v>552</v>
      </c>
    </row>
    <row r="21" spans="1:5">
      <c r="A21" s="4" t="s">
        <v>553</v>
      </c>
      <c r="C21" s="8" t="n">
        <v>2.4</v>
      </c>
      <c r="E21" s="8" t="n">
        <v>2.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55</v>
      </c>
      <c r="B1" s="2" t="s">
        <v>67</v>
      </c>
      <c r="D1" s="2" t="s">
        <v>1</v>
      </c>
    </row>
    <row r="2" spans="1:6">
      <c r="B2" s="2" t="s">
        <v>2</v>
      </c>
      <c r="C2" s="2" t="s">
        <v>68</v>
      </c>
      <c r="D2" s="2" t="s">
        <v>2</v>
      </c>
      <c r="E2" s="2" t="s">
        <v>68</v>
      </c>
      <c r="F2" s="2" t="s">
        <v>23</v>
      </c>
    </row>
    <row r="3" spans="1:6">
      <c r="A3" s="3" t="s">
        <v>556</v>
      </c>
    </row>
    <row r="4" spans="1:6">
      <c r="A4" s="4" t="s">
        <v>26</v>
      </c>
      <c r="B4" s="7" t="n">
        <v>0.2</v>
      </c>
      <c r="D4" s="7" t="n">
        <v>0.2</v>
      </c>
      <c r="F4" s="7" t="n">
        <v>4.1</v>
      </c>
    </row>
    <row r="5" spans="1:6">
      <c r="A5" s="4" t="s">
        <v>277</v>
      </c>
    </row>
    <row r="6" spans="1:6">
      <c r="A6" s="3" t="s">
        <v>556</v>
      </c>
    </row>
    <row r="7" spans="1:6">
      <c r="A7" s="4" t="s">
        <v>557</v>
      </c>
      <c r="B7" s="7" t="n">
        <v>1.4</v>
      </c>
      <c r="C7" s="7" t="n">
        <v>30.3</v>
      </c>
      <c r="D7" s="7" t="n">
        <v>7.4</v>
      </c>
      <c r="E7" s="7" t="n">
        <v>54.3</v>
      </c>
    </row>
    <row r="8" spans="1:6">
      <c r="A8" s="4" t="s">
        <v>558</v>
      </c>
      <c r="B8" s="4" t="s">
        <v>559</v>
      </c>
      <c r="C8" s="4" t="s">
        <v>560</v>
      </c>
      <c r="D8" s="4" t="s">
        <v>561</v>
      </c>
      <c r="E8" s="4" t="s">
        <v>562</v>
      </c>
    </row>
    <row r="9" spans="1:6">
      <c r="A9" s="4" t="s">
        <v>563</v>
      </c>
      <c r="C9" s="7" t="n">
        <v>0.1</v>
      </c>
      <c r="E9" s="7" t="n">
        <v>0.2</v>
      </c>
    </row>
    <row r="10" spans="1:6">
      <c r="A10" s="4" t="s">
        <v>564</v>
      </c>
      <c r="C10" s="7" t="n">
        <v>0.2</v>
      </c>
      <c r="E10" s="7" t="n">
        <v>0.4</v>
      </c>
    </row>
    <row r="11" spans="1:6">
      <c r="A11" s="4" t="s">
        <v>26</v>
      </c>
      <c r="B11" s="7" t="n">
        <v>0.2</v>
      </c>
      <c r="D11" s="7" t="n">
        <v>0.2</v>
      </c>
      <c r="F11" s="7" t="n">
        <v>4.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65</v>
      </c>
      <c r="C1" s="2" t="s">
        <v>67</v>
      </c>
      <c r="E1" s="2" t="s">
        <v>1</v>
      </c>
    </row>
    <row r="2" spans="1:6">
      <c r="C2" s="2" t="s">
        <v>2</v>
      </c>
      <c r="D2" s="2" t="s">
        <v>68</v>
      </c>
      <c r="E2" s="2" t="s">
        <v>2</v>
      </c>
      <c r="F2" s="2" t="s">
        <v>68</v>
      </c>
    </row>
    <row r="3" spans="1:6">
      <c r="A3" s="3" t="s">
        <v>566</v>
      </c>
    </row>
    <row r="4" spans="1:6">
      <c r="A4" s="4" t="s">
        <v>26</v>
      </c>
      <c r="C4" s="7" t="n">
        <v>14.3</v>
      </c>
      <c r="D4" s="7" t="n">
        <v>-25.9</v>
      </c>
      <c r="E4" s="7" t="n">
        <v>14.5</v>
      </c>
      <c r="F4" s="7" t="n">
        <v>-34.8</v>
      </c>
    </row>
    <row r="5" spans="1:6">
      <c r="A5" s="4" t="s">
        <v>28</v>
      </c>
      <c r="C5" s="8" t="n">
        <v>-0.4</v>
      </c>
      <c r="D5" s="8" t="n">
        <v>15.7</v>
      </c>
      <c r="E5" s="8" t="n">
        <v>10.1</v>
      </c>
      <c r="F5" s="8" t="n">
        <v>13.6</v>
      </c>
    </row>
    <row r="6" spans="1:6">
      <c r="A6" s="4" t="s">
        <v>29</v>
      </c>
      <c r="C6" s="8" t="n">
        <v>0.7</v>
      </c>
      <c r="D6" s="8" t="n">
        <v>3.9</v>
      </c>
      <c r="E6" s="5" t="n">
        <v>0</v>
      </c>
      <c r="F6" s="8" t="n">
        <v>0.7</v>
      </c>
    </row>
    <row r="7" spans="1:6">
      <c r="A7" s="4" t="s">
        <v>30</v>
      </c>
      <c r="C7" s="8" t="n">
        <v>-0.3</v>
      </c>
      <c r="D7" s="8" t="n">
        <v>0.7</v>
      </c>
      <c r="E7" s="8" t="n">
        <v>0.2</v>
      </c>
      <c r="F7" s="8" t="n">
        <v>3.6</v>
      </c>
    </row>
    <row r="8" spans="1:6">
      <c r="A8" s="4" t="s">
        <v>31</v>
      </c>
      <c r="C8" s="8" t="n">
        <v>-3.8</v>
      </c>
      <c r="D8" s="5" t="n">
        <v>0</v>
      </c>
      <c r="E8" s="8" t="n">
        <v>-6.4</v>
      </c>
      <c r="F8" s="8" t="n">
        <v>0.6</v>
      </c>
    </row>
    <row r="9" spans="1:6">
      <c r="A9" s="4" t="s">
        <v>40</v>
      </c>
      <c r="C9" s="5" t="n">
        <v>2</v>
      </c>
      <c r="D9" s="5" t="n">
        <v>0</v>
      </c>
      <c r="E9" s="8" t="n">
        <v>-17.6</v>
      </c>
      <c r="F9" s="8" t="n">
        <v>1.4</v>
      </c>
    </row>
    <row r="10" spans="1:6">
      <c r="A10" s="4" t="s">
        <v>567</v>
      </c>
      <c r="C10" s="8" t="n">
        <v>-0.6</v>
      </c>
      <c r="D10" s="8" t="n">
        <v>1.5</v>
      </c>
      <c r="E10" s="8" t="n">
        <v>-0.6</v>
      </c>
      <c r="F10" s="8" t="n">
        <v>2.1</v>
      </c>
    </row>
    <row r="11" spans="1:6">
      <c r="A11" s="4" t="s">
        <v>568</v>
      </c>
      <c r="C11" s="8" t="n">
        <v>11.9</v>
      </c>
      <c r="D11" s="8" t="n">
        <v>-4.1</v>
      </c>
      <c r="E11" s="8" t="n">
        <v>0.2</v>
      </c>
      <c r="F11" s="8" t="n">
        <v>-12.8</v>
      </c>
    </row>
    <row r="12" spans="1:6">
      <c r="A12" s="4" t="s">
        <v>569</v>
      </c>
      <c r="B12" s="4" t="s">
        <v>308</v>
      </c>
      <c r="C12" s="8" t="n">
        <v>25.9</v>
      </c>
      <c r="D12" s="8" t="n">
        <v>27.4</v>
      </c>
      <c r="E12" s="8" t="n">
        <v>44.1</v>
      </c>
      <c r="F12" s="8" t="n">
        <v>46.2</v>
      </c>
    </row>
    <row r="13" spans="1:6">
      <c r="A13" s="4" t="s">
        <v>570</v>
      </c>
      <c r="B13" s="4" t="s">
        <v>313</v>
      </c>
      <c r="C13" s="8" t="n">
        <v>1.7</v>
      </c>
      <c r="D13" s="5" t="n">
        <v>5</v>
      </c>
      <c r="E13" s="8" t="n">
        <v>2.6</v>
      </c>
      <c r="F13" s="8" t="n">
        <v>5.5</v>
      </c>
    </row>
    <row r="14" spans="1:6">
      <c r="A14" s="4" t="s">
        <v>569</v>
      </c>
      <c r="C14" s="8" t="n">
        <v>0.3</v>
      </c>
      <c r="D14" s="8" t="n">
        <v>0.6</v>
      </c>
      <c r="E14" s="5" t="n">
        <v>1</v>
      </c>
      <c r="F14" s="8" t="n">
        <v>6.9</v>
      </c>
    </row>
    <row r="15" spans="1:6">
      <c r="A15" s="4" t="s">
        <v>571</v>
      </c>
      <c r="C15" s="5" t="n">
        <v>0</v>
      </c>
      <c r="D15" s="5" t="n">
        <v>0</v>
      </c>
      <c r="F15" s="8" t="n">
        <v>0.9</v>
      </c>
    </row>
    <row r="16" spans="1:6">
      <c r="A16" s="3" t="s">
        <v>572</v>
      </c>
    </row>
    <row r="17" spans="1:6">
      <c r="A17" s="4" t="s">
        <v>573</v>
      </c>
      <c r="C17" s="5" t="n">
        <v>0</v>
      </c>
      <c r="D17" s="5" t="n">
        <v>0</v>
      </c>
      <c r="E17" s="8" t="n">
        <v>9.199999999999999</v>
      </c>
      <c r="F17" s="5" t="n">
        <v>0</v>
      </c>
    </row>
    <row r="18" spans="1:6">
      <c r="A18" s="3" t="s">
        <v>574</v>
      </c>
    </row>
    <row r="19" spans="1:6">
      <c r="A19" s="4" t="s">
        <v>575</v>
      </c>
      <c r="B19" s="4" t="s">
        <v>576</v>
      </c>
      <c r="C19" s="8" t="n">
        <v>0.3</v>
      </c>
      <c r="D19" s="5" t="n">
        <v>1</v>
      </c>
      <c r="E19" s="8" t="n">
        <v>0.6</v>
      </c>
      <c r="F19" s="8" t="n">
        <v>1.9</v>
      </c>
    </row>
    <row r="20" spans="1:6">
      <c r="A20" s="4" t="s">
        <v>50</v>
      </c>
      <c r="C20" s="5" t="n">
        <v>0</v>
      </c>
      <c r="D20" s="5" t="n">
        <v>0</v>
      </c>
      <c r="E20" s="8" t="n">
        <v>-8.300000000000001</v>
      </c>
      <c r="F20" s="5" t="n">
        <v>0</v>
      </c>
    </row>
    <row r="21" spans="1:6">
      <c r="A21" s="4" t="s">
        <v>577</v>
      </c>
      <c r="C21" s="7" t="n">
        <v>-7.2</v>
      </c>
      <c r="D21" s="7" t="n">
        <v>-9.300000000000001</v>
      </c>
      <c r="E21" s="7" t="n">
        <v>-7.2</v>
      </c>
      <c r="F21" s="7" t="n">
        <v>-9.300000000000001</v>
      </c>
    </row>
    <row r="22" spans="1:6">
      <c r="A22" t="n"/>
    </row>
    <row r="23" spans="1:6">
      <c r="A23" s="4" t="s">
        <v>308</v>
      </c>
      <c r="B23" s="4" t="s">
        <v>578</v>
      </c>
    </row>
    <row r="24" spans="1:6">
      <c r="A24" s="4" t="s">
        <v>313</v>
      </c>
      <c r="B24" s="4" t="s">
        <v>579</v>
      </c>
    </row>
    <row r="25" spans="1:6">
      <c r="A25" s="4" t="s">
        <v>576</v>
      </c>
      <c r="B25" s="4" t="s">
        <v>580</v>
      </c>
    </row>
  </sheetData>
  <mergeCells count="7">
    <mergeCell ref="A1:B2"/>
    <mergeCell ref="C1:D1"/>
    <mergeCell ref="E1:F1"/>
    <mergeCell ref="A22:E22"/>
    <mergeCell ref="B23:E23"/>
    <mergeCell ref="B24:E24"/>
    <mergeCell ref="B25:E25"/>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46"/>
  </cols>
  <sheetData>
    <row r="1" spans="1:6">
      <c r="A1" s="1" t="s">
        <v>137</v>
      </c>
      <c r="B1" s="2" t="s">
        <v>138</v>
      </c>
      <c r="C1" s="2" t="s">
        <v>139</v>
      </c>
      <c r="D1" s="2" t="s">
        <v>140</v>
      </c>
      <c r="E1" s="2" t="s">
        <v>141</v>
      </c>
      <c r="F1" s="2" t="s">
        <v>142</v>
      </c>
    </row>
    <row r="2" spans="1:6">
      <c r="A2" s="4" t="s">
        <v>143</v>
      </c>
      <c r="B2" s="7" t="n">
        <v>887.5</v>
      </c>
      <c r="C2" s="7" t="n">
        <v>1186.1</v>
      </c>
      <c r="D2" s="7" t="n">
        <v>86.59999999999999</v>
      </c>
      <c r="E2" s="7" t="n">
        <v>-246.9</v>
      </c>
      <c r="F2" s="7" t="n">
        <v>-138.3</v>
      </c>
    </row>
    <row r="3" spans="1:6">
      <c r="A3" s="4" t="s">
        <v>144</v>
      </c>
      <c r="B3" s="5" t="n">
        <v>214148315</v>
      </c>
      <c r="C3" s="5" t="n">
        <v>214148000</v>
      </c>
    </row>
    <row r="4" spans="1:6">
      <c r="A4" s="3" t="s">
        <v>145</v>
      </c>
    </row>
    <row r="5" spans="1:6">
      <c r="A5" s="4" t="s">
        <v>146</v>
      </c>
      <c r="B5" s="7" t="n">
        <v>3.1</v>
      </c>
      <c r="D5" s="8" t="n">
        <v>3.1</v>
      </c>
    </row>
    <row r="6" spans="1:6">
      <c r="A6" s="4" t="s">
        <v>147</v>
      </c>
      <c r="B6" s="8" t="n">
        <v>0.1</v>
      </c>
      <c r="C6" s="7" t="n">
        <v>2.4</v>
      </c>
      <c r="D6" s="8" t="n">
        <v>-2.3</v>
      </c>
    </row>
    <row r="7" spans="1:6">
      <c r="A7" s="4" t="s">
        <v>148</v>
      </c>
      <c r="C7" s="5" t="n">
        <v>748000</v>
      </c>
    </row>
    <row r="8" spans="1:6">
      <c r="A8" s="4" t="s">
        <v>149</v>
      </c>
      <c r="B8" s="5" t="n">
        <v>0</v>
      </c>
      <c r="C8" s="7" t="n">
        <v>7.2</v>
      </c>
      <c r="D8" s="8" t="n">
        <v>-7.2</v>
      </c>
    </row>
    <row r="9" spans="1:6">
      <c r="A9" s="4" t="s">
        <v>150</v>
      </c>
      <c r="C9" s="5" t="n">
        <v>6105000</v>
      </c>
    </row>
    <row r="10" spans="1:6">
      <c r="A10" s="3" t="s">
        <v>151</v>
      </c>
    </row>
    <row r="11" spans="1:6">
      <c r="A11" s="4" t="s">
        <v>108</v>
      </c>
      <c r="B11" s="8" t="n">
        <v>-86.90000000000001</v>
      </c>
      <c r="E11" s="8" t="n">
        <v>-86.90000000000001</v>
      </c>
    </row>
    <row r="12" spans="1:6">
      <c r="A12" s="4" t="s">
        <v>97</v>
      </c>
      <c r="B12" s="8" t="n">
        <v>-79.40000000000001</v>
      </c>
      <c r="F12" s="8" t="n">
        <v>-79.40000000000001</v>
      </c>
    </row>
    <row r="13" spans="1:6">
      <c r="A13" s="4" t="s">
        <v>99</v>
      </c>
      <c r="B13" s="8" t="n">
        <v>-166.3</v>
      </c>
    </row>
    <row r="14" spans="1:6">
      <c r="A14" s="4" t="s">
        <v>152</v>
      </c>
      <c r="B14" s="7" t="n">
        <v>724.4</v>
      </c>
      <c r="C14" s="7" t="n">
        <v>1195.7</v>
      </c>
      <c r="D14" s="7" t="n">
        <v>80.2</v>
      </c>
      <c r="E14" s="7" t="n">
        <v>-333.8</v>
      </c>
      <c r="F14" s="7" t="n">
        <v>-217.7</v>
      </c>
    </row>
    <row r="15" spans="1:6">
      <c r="A15" s="4" t="s">
        <v>153</v>
      </c>
      <c r="B15" s="5" t="n">
        <v>221001135</v>
      </c>
      <c r="C15" s="5" t="n">
        <v>22100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r="A1" s="1" t="s">
        <v>581</v>
      </c>
      <c r="B1" s="2" t="s">
        <v>582</v>
      </c>
    </row>
    <row r="2" spans="1:2">
      <c r="A2" s="4" t="s">
        <v>583</v>
      </c>
    </row>
    <row r="3" spans="1:2">
      <c r="A3" s="3" t="s">
        <v>584</v>
      </c>
    </row>
    <row r="4" spans="1:2">
      <c r="A4" s="4" t="s">
        <v>585</v>
      </c>
      <c r="B4" s="5" t="n">
        <v>4</v>
      </c>
    </row>
    <row r="5" spans="1:2">
      <c r="A5" s="4" t="s">
        <v>586</v>
      </c>
      <c r="B5" s="9" t="n">
        <v>3</v>
      </c>
    </row>
    <row r="6" spans="1:2">
      <c r="A6" s="4" t="s">
        <v>587</v>
      </c>
      <c r="B6" s="4" t="s">
        <v>588</v>
      </c>
    </row>
    <row r="7" spans="1:2">
      <c r="A7" s="4" t="s">
        <v>589</v>
      </c>
    </row>
    <row r="8" spans="1:2">
      <c r="A8" s="3" t="s">
        <v>584</v>
      </c>
    </row>
    <row r="9" spans="1:2">
      <c r="A9" s="4" t="s">
        <v>585</v>
      </c>
      <c r="B9" s="5" t="n">
        <v>4</v>
      </c>
    </row>
    <row r="10" spans="1:2">
      <c r="A10" s="4" t="s">
        <v>586</v>
      </c>
      <c r="B10" s="9" t="n">
        <v>1</v>
      </c>
    </row>
    <row r="11" spans="1:2">
      <c r="A11" s="4" t="s">
        <v>590</v>
      </c>
      <c r="B11" s="9" t="n">
        <v>3</v>
      </c>
    </row>
    <row r="12" spans="1:2">
      <c r="A12" s="4" t="s">
        <v>587</v>
      </c>
      <c r="B12" s="4" t="s">
        <v>59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8"/>
    <col customWidth="1" max="5" min="5" width="21"/>
    <col customWidth="1" max="6" min="6" width="14"/>
  </cols>
  <sheetData>
    <row r="1" spans="1:6">
      <c r="A1" s="1" t="s">
        <v>592</v>
      </c>
      <c r="B1" s="2" t="s">
        <v>67</v>
      </c>
      <c r="D1" s="2" t="s">
        <v>1</v>
      </c>
    </row>
    <row r="2" spans="1:6">
      <c r="B2" s="2" t="s">
        <v>373</v>
      </c>
      <c r="C2" s="2" t="s">
        <v>405</v>
      </c>
      <c r="D2" s="2" t="s">
        <v>593</v>
      </c>
      <c r="E2" s="2" t="s">
        <v>405</v>
      </c>
      <c r="F2" s="2" t="s">
        <v>23</v>
      </c>
    </row>
    <row r="3" spans="1:6">
      <c r="A3" s="3" t="s">
        <v>207</v>
      </c>
    </row>
    <row r="4" spans="1:6">
      <c r="A4" s="4" t="s">
        <v>594</v>
      </c>
      <c r="D4" s="5" t="n">
        <v>3</v>
      </c>
    </row>
    <row r="5" spans="1:6">
      <c r="A5" s="4" t="s">
        <v>275</v>
      </c>
      <c r="F5" s="4" t="s">
        <v>276</v>
      </c>
    </row>
    <row r="6" spans="1:6">
      <c r="A6" s="3" t="s">
        <v>455</v>
      </c>
    </row>
    <row r="7" spans="1:6">
      <c r="A7" s="4" t="s">
        <v>70</v>
      </c>
      <c r="B7" s="7" t="n">
        <v>49.3</v>
      </c>
      <c r="C7" s="7" t="n">
        <v>64.8</v>
      </c>
      <c r="D7" s="7" t="n">
        <v>81.5</v>
      </c>
      <c r="E7" s="7" t="n">
        <v>94.59999999999999</v>
      </c>
    </row>
    <row r="8" spans="1:6">
      <c r="A8" s="4" t="s">
        <v>71</v>
      </c>
      <c r="B8" s="8" t="n">
        <v>56.3</v>
      </c>
      <c r="C8" s="8" t="n">
        <v>54.1</v>
      </c>
      <c r="D8" s="8" t="n">
        <v>92.3</v>
      </c>
      <c r="E8" s="8" t="n">
        <v>78.5</v>
      </c>
    </row>
    <row r="9" spans="1:6">
      <c r="A9" s="4" t="s">
        <v>72</v>
      </c>
      <c r="B9" s="8" t="n">
        <v>20.9</v>
      </c>
      <c r="C9" s="8" t="n">
        <v>126.3</v>
      </c>
      <c r="D9" s="8" t="n">
        <v>63.7</v>
      </c>
      <c r="E9" s="8" t="n">
        <v>229.2</v>
      </c>
    </row>
    <row r="10" spans="1:6">
      <c r="A10" s="4" t="s">
        <v>73</v>
      </c>
      <c r="B10" s="8" t="n">
        <v>7.6</v>
      </c>
      <c r="C10" s="8" t="n">
        <v>3.2</v>
      </c>
      <c r="D10" s="8" t="n">
        <v>19.6</v>
      </c>
      <c r="E10" s="8" t="n">
        <v>7.1</v>
      </c>
    </row>
    <row r="11" spans="1:6">
      <c r="A11" s="4" t="s">
        <v>74</v>
      </c>
      <c r="B11" s="8" t="n">
        <v>134.1</v>
      </c>
      <c r="C11" s="8" t="n">
        <v>248.4</v>
      </c>
      <c r="D11" s="8" t="n">
        <v>257.1</v>
      </c>
      <c r="E11" s="8" t="n">
        <v>409.4</v>
      </c>
    </row>
    <row r="12" spans="1:6">
      <c r="A12" s="3" t="s">
        <v>595</v>
      </c>
    </row>
    <row r="13" spans="1:6">
      <c r="A13" s="4" t="s">
        <v>76</v>
      </c>
      <c r="B13" s="8" t="n">
        <v>75.3</v>
      </c>
      <c r="C13" s="8" t="n">
        <v>148.2</v>
      </c>
      <c r="D13" s="8" t="n">
        <v>158.3</v>
      </c>
      <c r="E13" s="8" t="n">
        <v>261.8</v>
      </c>
    </row>
    <row r="14" spans="1:6">
      <c r="A14" s="4" t="s">
        <v>77</v>
      </c>
      <c r="B14" s="8" t="n">
        <v>26.8</v>
      </c>
      <c r="C14" s="5" t="n">
        <v>33</v>
      </c>
      <c r="D14" s="8" t="n">
        <v>46.8</v>
      </c>
      <c r="E14" s="8" t="n">
        <v>55.6</v>
      </c>
    </row>
    <row r="15" spans="1:6">
      <c r="A15" s="4" t="s">
        <v>78</v>
      </c>
      <c r="B15" s="8" t="n">
        <v>102.1</v>
      </c>
      <c r="C15" s="8" t="n">
        <v>181.2</v>
      </c>
      <c r="D15" s="8" t="n">
        <v>205.1</v>
      </c>
      <c r="E15" s="8" t="n">
        <v>317.4</v>
      </c>
    </row>
    <row r="16" spans="1:6">
      <c r="A16" s="4" t="s">
        <v>79</v>
      </c>
      <c r="B16" s="8" t="n">
        <v>2.2</v>
      </c>
      <c r="C16" s="8" t="n">
        <v>3.6</v>
      </c>
      <c r="D16" s="8" t="n">
        <v>5.2</v>
      </c>
      <c r="E16" s="8" t="n">
        <v>7.7</v>
      </c>
    </row>
    <row r="17" spans="1:6">
      <c r="A17" s="4" t="s">
        <v>80</v>
      </c>
      <c r="B17" s="8" t="n">
        <v>0.6</v>
      </c>
      <c r="C17" s="8" t="n">
        <v>0.9</v>
      </c>
      <c r="D17" s="8" t="n">
        <v>1.2</v>
      </c>
      <c r="E17" s="8" t="n">
        <v>1.8</v>
      </c>
    </row>
    <row r="18" spans="1:6">
      <c r="A18" s="4" t="s">
        <v>83</v>
      </c>
      <c r="B18" s="8" t="n">
        <v>12.1</v>
      </c>
      <c r="C18" s="5" t="n">
        <v>0</v>
      </c>
      <c r="D18" s="8" t="n">
        <v>17.7</v>
      </c>
      <c r="E18" s="5" t="n">
        <v>0</v>
      </c>
    </row>
    <row r="19" spans="1:6">
      <c r="A19" s="4" t="s">
        <v>84</v>
      </c>
      <c r="B19" s="5" t="n">
        <v>122</v>
      </c>
      <c r="C19" s="8" t="n">
        <v>191.1</v>
      </c>
      <c r="D19" s="8" t="n">
        <v>239.8</v>
      </c>
      <c r="E19" s="5" t="n">
        <v>339</v>
      </c>
    </row>
    <row r="20" spans="1:6">
      <c r="A20" s="4" t="s">
        <v>85</v>
      </c>
      <c r="B20" s="8" t="n">
        <v>12.1</v>
      </c>
      <c r="C20" s="8" t="n">
        <v>57.3</v>
      </c>
      <c r="D20" s="8" t="n">
        <v>17.3</v>
      </c>
      <c r="E20" s="8" t="n">
        <v>70.40000000000001</v>
      </c>
    </row>
    <row r="21" spans="1:6">
      <c r="A21" s="4" t="s">
        <v>87</v>
      </c>
      <c r="B21" s="8" t="n">
        <v>-16.9</v>
      </c>
      <c r="C21" s="8" t="n">
        <v>-42.3</v>
      </c>
      <c r="D21" s="8" t="n">
        <v>71.3</v>
      </c>
      <c r="E21" s="8" t="n">
        <v>4.2</v>
      </c>
    </row>
    <row r="22" spans="1:6">
      <c r="A22" s="4" t="s">
        <v>277</v>
      </c>
    </row>
    <row r="23" spans="1:6">
      <c r="A23" s="3" t="s">
        <v>596</v>
      </c>
    </row>
    <row r="24" spans="1:6">
      <c r="A24" s="4" t="s">
        <v>597</v>
      </c>
      <c r="D24" s="8" t="n">
        <v>6.7</v>
      </c>
    </row>
    <row r="25" spans="1:6">
      <c r="A25" s="4" t="s">
        <v>598</v>
      </c>
    </row>
    <row r="26" spans="1:6">
      <c r="A26" s="3" t="s">
        <v>455</v>
      </c>
    </row>
    <row r="27" spans="1:6">
      <c r="A27" s="4" t="s">
        <v>70</v>
      </c>
      <c r="B27" s="8" t="n">
        <v>49.3</v>
      </c>
      <c r="C27" s="8" t="n">
        <v>64.8</v>
      </c>
      <c r="D27" s="8" t="n">
        <v>81.5</v>
      </c>
      <c r="E27" s="8" t="n">
        <v>94.59999999999999</v>
      </c>
    </row>
    <row r="28" spans="1:6">
      <c r="A28" s="4" t="s">
        <v>71</v>
      </c>
      <c r="B28" s="8" t="n">
        <v>56.3</v>
      </c>
      <c r="C28" s="8" t="n">
        <v>54.1</v>
      </c>
      <c r="D28" s="8" t="n">
        <v>92.3</v>
      </c>
      <c r="E28" s="8" t="n">
        <v>78.5</v>
      </c>
    </row>
    <row r="29" spans="1:6">
      <c r="A29" s="4" t="s">
        <v>72</v>
      </c>
      <c r="B29" s="5" t="n">
        <v>0</v>
      </c>
      <c r="C29" s="5" t="n">
        <v>0</v>
      </c>
      <c r="D29" s="5" t="n">
        <v>0</v>
      </c>
      <c r="E29" s="5" t="n">
        <v>0</v>
      </c>
    </row>
    <row r="30" spans="1:6">
      <c r="A30" s="4" t="s">
        <v>73</v>
      </c>
      <c r="B30" s="5" t="n">
        <v>0</v>
      </c>
      <c r="C30" s="5" t="n">
        <v>0</v>
      </c>
      <c r="D30" s="5" t="n">
        <v>0</v>
      </c>
      <c r="E30" s="5" t="n">
        <v>0</v>
      </c>
    </row>
    <row r="31" spans="1:6">
      <c r="A31" s="4" t="s">
        <v>74</v>
      </c>
      <c r="B31" s="8" t="n">
        <v>105.6</v>
      </c>
      <c r="C31" s="8" t="n">
        <v>118.9</v>
      </c>
      <c r="D31" s="8" t="n">
        <v>173.8</v>
      </c>
      <c r="E31" s="8" t="n">
        <v>173.1</v>
      </c>
    </row>
    <row r="32" spans="1:6">
      <c r="A32" s="3" t="s">
        <v>595</v>
      </c>
    </row>
    <row r="33" spans="1:6">
      <c r="A33" s="4" t="s">
        <v>76</v>
      </c>
      <c r="B33" s="8" t="n">
        <v>49.6</v>
      </c>
      <c r="C33" s="8" t="n">
        <v>69.7</v>
      </c>
      <c r="D33" s="8" t="n">
        <v>83.40000000000001</v>
      </c>
      <c r="E33" s="8" t="n">
        <v>112.5</v>
      </c>
    </row>
    <row r="34" spans="1:6">
      <c r="A34" s="4" t="s">
        <v>77</v>
      </c>
      <c r="B34" s="8" t="n">
        <v>22.8</v>
      </c>
      <c r="C34" s="8" t="n">
        <v>23.4</v>
      </c>
      <c r="D34" s="8" t="n">
        <v>37.1</v>
      </c>
      <c r="E34" s="8" t="n">
        <v>33.1</v>
      </c>
    </row>
    <row r="35" spans="1:6">
      <c r="A35" s="4" t="s">
        <v>78</v>
      </c>
      <c r="B35" s="8" t="n">
        <v>72.40000000000001</v>
      </c>
      <c r="C35" s="8" t="n">
        <v>93.09999999999999</v>
      </c>
      <c r="D35" s="8" t="n">
        <v>120.5</v>
      </c>
      <c r="E35" s="8" t="n">
        <v>145.6</v>
      </c>
    </row>
    <row r="36" spans="1:6">
      <c r="A36" s="4" t="s">
        <v>79</v>
      </c>
      <c r="B36" s="8" t="n">
        <v>1.8</v>
      </c>
      <c r="C36" s="8" t="n">
        <v>1.5</v>
      </c>
      <c r="D36" s="8" t="n">
        <v>3.8</v>
      </c>
      <c r="E36" s="8" t="n">
        <v>3.5</v>
      </c>
    </row>
    <row r="37" spans="1:6">
      <c r="A37" s="4" t="s">
        <v>80</v>
      </c>
      <c r="B37" s="8" t="n">
        <v>0.1</v>
      </c>
      <c r="C37" s="8" t="n">
        <v>0.1</v>
      </c>
      <c r="D37" s="8" t="n">
        <v>0.2</v>
      </c>
      <c r="E37" s="8" t="n">
        <v>0.2</v>
      </c>
    </row>
    <row r="38" spans="1:6">
      <c r="A38" s="4" t="s">
        <v>83</v>
      </c>
      <c r="B38" s="5" t="n">
        <v>0</v>
      </c>
      <c r="D38" s="5" t="n">
        <v>0</v>
      </c>
    </row>
    <row r="39" spans="1:6">
      <c r="A39" s="4" t="s">
        <v>84</v>
      </c>
      <c r="B39" s="8" t="n">
        <v>74.3</v>
      </c>
      <c r="C39" s="8" t="n">
        <v>94.7</v>
      </c>
      <c r="D39" s="8" t="n">
        <v>124.5</v>
      </c>
      <c r="E39" s="8" t="n">
        <v>149.3</v>
      </c>
    </row>
    <row r="40" spans="1:6">
      <c r="A40" s="4" t="s">
        <v>85</v>
      </c>
      <c r="B40" s="8" t="n">
        <v>31.3</v>
      </c>
      <c r="C40" s="8" t="n">
        <v>24.2</v>
      </c>
      <c r="D40" s="8" t="n">
        <v>49.3</v>
      </c>
      <c r="E40" s="8" t="n">
        <v>23.8</v>
      </c>
    </row>
    <row r="41" spans="1:6">
      <c r="A41" s="4" t="s">
        <v>87</v>
      </c>
      <c r="B41" s="8" t="n">
        <v>-4.3</v>
      </c>
      <c r="C41" s="8" t="n">
        <v>-5.8</v>
      </c>
      <c r="D41" s="5" t="n">
        <v>13</v>
      </c>
      <c r="E41" s="8" t="n">
        <v>1.3</v>
      </c>
    </row>
    <row r="42" spans="1:6">
      <c r="A42" s="4" t="s">
        <v>599</v>
      </c>
      <c r="B42" s="8" t="n">
        <v>35.6</v>
      </c>
      <c r="C42" s="5" t="n">
        <v>30</v>
      </c>
      <c r="D42" s="8" t="n">
        <v>36.3</v>
      </c>
      <c r="E42" s="8" t="n">
        <v>22.5</v>
      </c>
    </row>
    <row r="43" spans="1:6">
      <c r="A43" s="4" t="s">
        <v>600</v>
      </c>
    </row>
    <row r="44" spans="1:6">
      <c r="A44" s="3" t="s">
        <v>455</v>
      </c>
    </row>
    <row r="45" spans="1:6">
      <c r="A45" s="4" t="s">
        <v>70</v>
      </c>
      <c r="B45" s="5" t="n">
        <v>0</v>
      </c>
      <c r="C45" s="5" t="n">
        <v>0</v>
      </c>
      <c r="D45" s="5" t="n">
        <v>0</v>
      </c>
      <c r="E45" s="5" t="n">
        <v>0</v>
      </c>
    </row>
    <row r="46" spans="1:6">
      <c r="A46" s="4" t="s">
        <v>71</v>
      </c>
      <c r="B46" s="5" t="n">
        <v>0</v>
      </c>
      <c r="C46" s="5" t="n">
        <v>0</v>
      </c>
      <c r="D46" s="5" t="n">
        <v>0</v>
      </c>
      <c r="E46" s="5" t="n">
        <v>0</v>
      </c>
    </row>
    <row r="47" spans="1:6">
      <c r="A47" s="4" t="s">
        <v>72</v>
      </c>
      <c r="B47" s="8" t="n">
        <v>20.5</v>
      </c>
      <c r="C47" s="8" t="n">
        <v>100.7</v>
      </c>
      <c r="D47" s="8" t="n">
        <v>58.3</v>
      </c>
      <c r="E47" s="8" t="n">
        <v>176.3</v>
      </c>
    </row>
    <row r="48" spans="1:6">
      <c r="A48" s="4" t="s">
        <v>73</v>
      </c>
      <c r="B48" s="8" t="n">
        <v>7.8</v>
      </c>
      <c r="C48" s="8" t="n">
        <v>4.3</v>
      </c>
      <c r="D48" s="8" t="n">
        <v>19.9</v>
      </c>
      <c r="E48" s="8" t="n">
        <v>9.800000000000001</v>
      </c>
    </row>
    <row r="49" spans="1:6">
      <c r="A49" s="4" t="s">
        <v>74</v>
      </c>
      <c r="B49" s="8" t="n">
        <v>28.3</v>
      </c>
      <c r="C49" s="5" t="n">
        <v>105</v>
      </c>
      <c r="D49" s="8" t="n">
        <v>78.2</v>
      </c>
      <c r="E49" s="8" t="n">
        <v>186.1</v>
      </c>
    </row>
    <row r="50" spans="1:6">
      <c r="A50" s="3" t="s">
        <v>595</v>
      </c>
    </row>
    <row r="51" spans="1:6">
      <c r="A51" s="4" t="s">
        <v>76</v>
      </c>
      <c r="B51" s="8" t="n">
        <v>25.7</v>
      </c>
      <c r="C51" s="5" t="n">
        <v>60</v>
      </c>
      <c r="D51" s="8" t="n">
        <v>71.59999999999999</v>
      </c>
      <c r="E51" s="8" t="n">
        <v>107.3</v>
      </c>
    </row>
    <row r="52" spans="1:6">
      <c r="A52" s="4" t="s">
        <v>77</v>
      </c>
      <c r="B52" s="8" t="n">
        <v>3.8</v>
      </c>
      <c r="C52" s="8" t="n">
        <v>5.2</v>
      </c>
      <c r="D52" s="5" t="n">
        <v>9</v>
      </c>
      <c r="E52" s="8" t="n">
        <v>12.2</v>
      </c>
    </row>
    <row r="53" spans="1:6">
      <c r="A53" s="4" t="s">
        <v>78</v>
      </c>
      <c r="B53" s="8" t="n">
        <v>29.5</v>
      </c>
      <c r="C53" s="8" t="n">
        <v>65.2</v>
      </c>
      <c r="D53" s="8" t="n">
        <v>80.59999999999999</v>
      </c>
      <c r="E53" s="8" t="n">
        <v>119.5</v>
      </c>
    </row>
    <row r="54" spans="1:6">
      <c r="A54" s="4" t="s">
        <v>79</v>
      </c>
      <c r="B54" s="8" t="n">
        <v>0.5</v>
      </c>
      <c r="C54" s="8" t="n">
        <v>1.7</v>
      </c>
      <c r="D54" s="8" t="n">
        <v>1.2</v>
      </c>
      <c r="E54" s="8" t="n">
        <v>3.3</v>
      </c>
    </row>
    <row r="55" spans="1:6">
      <c r="A55" s="4" t="s">
        <v>80</v>
      </c>
      <c r="B55" s="8" t="n">
        <v>0.1</v>
      </c>
      <c r="C55" s="8" t="n">
        <v>0.3</v>
      </c>
      <c r="D55" s="8" t="n">
        <v>0.3</v>
      </c>
      <c r="E55" s="8" t="n">
        <v>0.7</v>
      </c>
    </row>
    <row r="56" spans="1:6">
      <c r="A56" s="4" t="s">
        <v>83</v>
      </c>
      <c r="B56" s="8" t="n">
        <v>1.8</v>
      </c>
      <c r="D56" s="8" t="n">
        <v>4.2</v>
      </c>
    </row>
    <row r="57" spans="1:6">
      <c r="A57" s="4" t="s">
        <v>84</v>
      </c>
      <c r="B57" s="8" t="n">
        <v>31.9</v>
      </c>
      <c r="C57" s="8" t="n">
        <v>67.2</v>
      </c>
      <c r="D57" s="8" t="n">
        <v>86.3</v>
      </c>
      <c r="E57" s="8" t="n">
        <v>123.5</v>
      </c>
    </row>
    <row r="58" spans="1:6">
      <c r="A58" s="4" t="s">
        <v>85</v>
      </c>
      <c r="B58" s="8" t="n">
        <v>-3.6</v>
      </c>
      <c r="C58" s="8" t="n">
        <v>37.8</v>
      </c>
      <c r="D58" s="8" t="n">
        <v>-8.1</v>
      </c>
      <c r="E58" s="8" t="n">
        <v>62.6</v>
      </c>
    </row>
    <row r="59" spans="1:6">
      <c r="A59" s="4" t="s">
        <v>87</v>
      </c>
      <c r="B59" s="5" t="n">
        <v>0</v>
      </c>
      <c r="C59" s="5" t="n">
        <v>0</v>
      </c>
      <c r="D59" s="5" t="n">
        <v>0</v>
      </c>
      <c r="E59" s="5" t="n">
        <v>0</v>
      </c>
    </row>
    <row r="60" spans="1:6">
      <c r="A60" s="4" t="s">
        <v>599</v>
      </c>
      <c r="B60" s="8" t="n">
        <v>-3.6</v>
      </c>
      <c r="C60" s="8" t="n">
        <v>37.8</v>
      </c>
      <c r="D60" s="8" t="n">
        <v>-8.1</v>
      </c>
      <c r="E60" s="8" t="n">
        <v>62.6</v>
      </c>
    </row>
    <row r="61" spans="1:6">
      <c r="A61" s="4" t="s">
        <v>601</v>
      </c>
    </row>
    <row r="62" spans="1:6">
      <c r="A62" s="3" t="s">
        <v>455</v>
      </c>
    </row>
    <row r="63" spans="1:6">
      <c r="A63" s="4" t="s">
        <v>70</v>
      </c>
      <c r="B63" s="5" t="n">
        <v>0</v>
      </c>
      <c r="C63" s="5" t="n">
        <v>0</v>
      </c>
      <c r="D63" s="5" t="n">
        <v>0</v>
      </c>
      <c r="E63" s="5" t="n">
        <v>0</v>
      </c>
    </row>
    <row r="64" spans="1:6">
      <c r="A64" s="4" t="s">
        <v>71</v>
      </c>
      <c r="B64" s="5" t="n">
        <v>0</v>
      </c>
      <c r="C64" s="5" t="n">
        <v>0</v>
      </c>
      <c r="D64" s="5" t="n">
        <v>0</v>
      </c>
      <c r="E64" s="5" t="n">
        <v>0</v>
      </c>
    </row>
    <row r="65" spans="1:6">
      <c r="A65" s="4" t="s">
        <v>72</v>
      </c>
      <c r="B65" s="8" t="n">
        <v>0.4</v>
      </c>
      <c r="C65" s="8" t="n">
        <v>25.6</v>
      </c>
      <c r="D65" s="8" t="n">
        <v>5.4</v>
      </c>
      <c r="E65" s="8" t="n">
        <v>57.6</v>
      </c>
    </row>
    <row r="66" spans="1:6">
      <c r="A66" s="4" t="s">
        <v>73</v>
      </c>
      <c r="B66" s="5" t="n">
        <v>0</v>
      </c>
      <c r="C66" s="5" t="n">
        <v>0</v>
      </c>
      <c r="D66" s="5" t="n">
        <v>0</v>
      </c>
      <c r="E66" s="5" t="n">
        <v>0</v>
      </c>
    </row>
    <row r="67" spans="1:6">
      <c r="A67" s="4" t="s">
        <v>74</v>
      </c>
      <c r="B67" s="8" t="n">
        <v>0.4</v>
      </c>
      <c r="C67" s="8" t="n">
        <v>25.6</v>
      </c>
      <c r="D67" s="8" t="n">
        <v>5.4</v>
      </c>
      <c r="E67" s="8" t="n">
        <v>57.6</v>
      </c>
    </row>
    <row r="68" spans="1:6">
      <c r="A68" s="3" t="s">
        <v>595</v>
      </c>
    </row>
    <row r="69" spans="1:6">
      <c r="A69" s="4" t="s">
        <v>76</v>
      </c>
      <c r="B69" s="8" t="n">
        <v>0.2</v>
      </c>
      <c r="C69" s="8" t="n">
        <v>19.6</v>
      </c>
      <c r="D69" s="8" t="n">
        <v>3.6</v>
      </c>
      <c r="E69" s="8" t="n">
        <v>49.3</v>
      </c>
    </row>
    <row r="70" spans="1:6">
      <c r="A70" s="4" t="s">
        <v>77</v>
      </c>
      <c r="B70" s="5" t="n">
        <v>0</v>
      </c>
      <c r="C70" s="8" t="n">
        <v>4.2</v>
      </c>
      <c r="D70" s="8" t="n">
        <v>0.4</v>
      </c>
      <c r="E70" s="8" t="n">
        <v>9.699999999999999</v>
      </c>
    </row>
    <row r="71" spans="1:6">
      <c r="A71" s="4" t="s">
        <v>78</v>
      </c>
      <c r="B71" s="8" t="n">
        <v>0.2</v>
      </c>
      <c r="C71" s="8" t="n">
        <v>23.8</v>
      </c>
      <c r="D71" s="5" t="n">
        <v>4</v>
      </c>
      <c r="E71" s="5" t="n">
        <v>59</v>
      </c>
    </row>
    <row r="72" spans="1:6">
      <c r="A72" s="4" t="s">
        <v>79</v>
      </c>
      <c r="B72" s="5" t="n">
        <v>0</v>
      </c>
      <c r="C72" s="8" t="n">
        <v>0.8</v>
      </c>
      <c r="D72" s="8" t="n">
        <v>0.2</v>
      </c>
      <c r="E72" s="8" t="n">
        <v>1.7</v>
      </c>
    </row>
    <row r="73" spans="1:6">
      <c r="A73" s="4" t="s">
        <v>80</v>
      </c>
      <c r="B73" s="8" t="n">
        <v>0.4</v>
      </c>
      <c r="C73" s="8" t="n">
        <v>0.5</v>
      </c>
      <c r="D73" s="8" t="n">
        <v>0.7</v>
      </c>
      <c r="E73" s="8" t="n">
        <v>0.9</v>
      </c>
    </row>
    <row r="74" spans="1:6">
      <c r="A74" s="4" t="s">
        <v>83</v>
      </c>
      <c r="B74" s="8" t="n">
        <v>10.3</v>
      </c>
      <c r="D74" s="8" t="n">
        <v>13.5</v>
      </c>
    </row>
    <row r="75" spans="1:6">
      <c r="A75" s="4" t="s">
        <v>84</v>
      </c>
      <c r="B75" s="8" t="n">
        <v>10.9</v>
      </c>
      <c r="C75" s="8" t="n">
        <v>25.1</v>
      </c>
      <c r="D75" s="8" t="n">
        <v>18.4</v>
      </c>
      <c r="E75" s="8" t="n">
        <v>61.6</v>
      </c>
    </row>
    <row r="76" spans="1:6">
      <c r="A76" s="4" t="s">
        <v>85</v>
      </c>
      <c r="B76" s="8" t="n">
        <v>-10.5</v>
      </c>
      <c r="C76" s="8" t="n">
        <v>0.5</v>
      </c>
      <c r="D76" s="5" t="n">
        <v>-13</v>
      </c>
      <c r="E76" s="5" t="n">
        <v>-4</v>
      </c>
    </row>
    <row r="77" spans="1:6">
      <c r="A77" s="4" t="s">
        <v>87</v>
      </c>
      <c r="B77" s="8" t="n">
        <v>0.6</v>
      </c>
      <c r="C77" s="8" t="n">
        <v>0.9</v>
      </c>
      <c r="D77" s="8" t="n">
        <v>-1.5</v>
      </c>
      <c r="E77" s="8" t="n">
        <v>0.2</v>
      </c>
    </row>
    <row r="78" spans="1:6">
      <c r="A78" s="4" t="s">
        <v>599</v>
      </c>
      <c r="B78" s="8" t="n">
        <v>-11.1</v>
      </c>
      <c r="C78" s="8" t="n">
        <v>-0.4</v>
      </c>
      <c r="D78" s="8" t="n">
        <v>-11.5</v>
      </c>
      <c r="E78" s="8" t="n">
        <v>-4.2</v>
      </c>
    </row>
    <row r="79" spans="1:6">
      <c r="A79" s="4" t="s">
        <v>602</v>
      </c>
    </row>
    <row r="80" spans="1:6">
      <c r="A80" s="3" t="s">
        <v>455</v>
      </c>
    </row>
    <row r="81" spans="1:6">
      <c r="A81" s="4" t="s">
        <v>70</v>
      </c>
      <c r="B81" s="5" t="n">
        <v>0</v>
      </c>
      <c r="C81" s="5" t="n">
        <v>0</v>
      </c>
      <c r="D81" s="5" t="n">
        <v>0</v>
      </c>
      <c r="E81" s="5" t="n">
        <v>0</v>
      </c>
    </row>
    <row r="82" spans="1:6">
      <c r="A82" s="4" t="s">
        <v>71</v>
      </c>
      <c r="B82" s="5" t="n">
        <v>0</v>
      </c>
      <c r="C82" s="5" t="n">
        <v>0</v>
      </c>
      <c r="D82" s="5" t="n">
        <v>0</v>
      </c>
      <c r="E82" s="5" t="n">
        <v>0</v>
      </c>
    </row>
    <row r="83" spans="1:6">
      <c r="A83" s="4" t="s">
        <v>72</v>
      </c>
      <c r="B83" s="5" t="n">
        <v>0</v>
      </c>
      <c r="C83" s="5" t="n">
        <v>0</v>
      </c>
      <c r="D83" s="5" t="n">
        <v>0</v>
      </c>
      <c r="E83" s="8" t="n">
        <v>-4.7</v>
      </c>
    </row>
    <row r="84" spans="1:6">
      <c r="A84" s="4" t="s">
        <v>73</v>
      </c>
      <c r="B84" s="8" t="n">
        <v>-0.2</v>
      </c>
      <c r="C84" s="8" t="n">
        <v>-1.1</v>
      </c>
      <c r="D84" s="8" t="n">
        <v>-0.3</v>
      </c>
      <c r="E84" s="8" t="n">
        <v>-2.7</v>
      </c>
    </row>
    <row r="85" spans="1:6">
      <c r="A85" s="4" t="s">
        <v>74</v>
      </c>
      <c r="B85" s="8" t="n">
        <v>-0.2</v>
      </c>
      <c r="C85" s="8" t="n">
        <v>-1.1</v>
      </c>
      <c r="D85" s="8" t="n">
        <v>-0.3</v>
      </c>
      <c r="E85" s="8" t="n">
        <v>-7.4</v>
      </c>
    </row>
    <row r="86" spans="1:6">
      <c r="A86" s="3" t="s">
        <v>595</v>
      </c>
    </row>
    <row r="87" spans="1:6">
      <c r="A87" s="4" t="s">
        <v>76</v>
      </c>
      <c r="B87" s="8" t="n">
        <v>-0.2</v>
      </c>
      <c r="C87" s="8" t="n">
        <v>-1.1</v>
      </c>
      <c r="D87" s="8" t="n">
        <v>-0.3</v>
      </c>
      <c r="E87" s="8" t="n">
        <v>-7.3</v>
      </c>
    </row>
    <row r="88" spans="1:6">
      <c r="A88" s="4" t="s">
        <v>77</v>
      </c>
      <c r="B88" s="8" t="n">
        <v>0.2</v>
      </c>
      <c r="C88" s="5" t="n">
        <v>0</v>
      </c>
      <c r="D88" s="8" t="n">
        <v>0.2</v>
      </c>
      <c r="E88" s="5" t="n">
        <v>0</v>
      </c>
    </row>
    <row r="89" spans="1:6">
      <c r="A89" s="4" t="s">
        <v>78</v>
      </c>
      <c r="B89" s="5" t="n">
        <v>0</v>
      </c>
      <c r="C89" s="8" t="n">
        <v>-1.1</v>
      </c>
      <c r="D89" s="8" t="n">
        <v>-0.1</v>
      </c>
      <c r="E89" s="8" t="n">
        <v>-7.3</v>
      </c>
    </row>
    <row r="90" spans="1:6">
      <c r="A90" s="4" t="s">
        <v>79</v>
      </c>
      <c r="B90" s="8" t="n">
        <v>-0.1</v>
      </c>
      <c r="C90" s="8" t="n">
        <v>-0.4</v>
      </c>
      <c r="D90" s="5" t="n">
        <v>0</v>
      </c>
      <c r="E90" s="8" t="n">
        <v>-0.8</v>
      </c>
    </row>
    <row r="91" spans="1:6">
      <c r="A91" s="4" t="s">
        <v>80</v>
      </c>
      <c r="B91" s="5" t="n">
        <v>0</v>
      </c>
      <c r="C91" s="5" t="n">
        <v>0</v>
      </c>
      <c r="D91" s="5" t="n">
        <v>0</v>
      </c>
      <c r="E91" s="5" t="n">
        <v>0</v>
      </c>
    </row>
    <row r="92" spans="1:6">
      <c r="A92" s="4" t="s">
        <v>83</v>
      </c>
      <c r="B92" s="5" t="n">
        <v>0</v>
      </c>
      <c r="D92" s="5" t="n">
        <v>0</v>
      </c>
    </row>
    <row r="93" spans="1:6">
      <c r="A93" s="4" t="s">
        <v>84</v>
      </c>
      <c r="B93" s="8" t="n">
        <v>-0.1</v>
      </c>
      <c r="C93" s="8" t="n">
        <v>-1.5</v>
      </c>
      <c r="D93" s="8" t="n">
        <v>-0.1</v>
      </c>
      <c r="E93" s="8" t="n">
        <v>-8.1</v>
      </c>
    </row>
    <row r="94" spans="1:6">
      <c r="A94" s="4" t="s">
        <v>85</v>
      </c>
      <c r="B94" s="8" t="n">
        <v>-0.1</v>
      </c>
      <c r="C94" s="8" t="n">
        <v>0.4</v>
      </c>
      <c r="D94" s="8" t="n">
        <v>-0.2</v>
      </c>
      <c r="E94" s="8" t="n">
        <v>0.7</v>
      </c>
    </row>
    <row r="95" spans="1:6">
      <c r="A95" s="4" t="s">
        <v>87</v>
      </c>
      <c r="B95" s="5" t="n">
        <v>0</v>
      </c>
      <c r="C95" s="5" t="n">
        <v>0</v>
      </c>
      <c r="D95" s="5" t="n">
        <v>0</v>
      </c>
      <c r="E95" s="5" t="n">
        <v>0</v>
      </c>
    </row>
    <row r="96" spans="1:6">
      <c r="A96" s="4" t="s">
        <v>599</v>
      </c>
      <c r="B96" s="8" t="n">
        <v>-0.1</v>
      </c>
      <c r="C96" s="8" t="n">
        <v>0.4</v>
      </c>
      <c r="D96" s="8" t="n">
        <v>-0.2</v>
      </c>
      <c r="E96" s="8" t="n">
        <v>0.7</v>
      </c>
    </row>
    <row r="97" spans="1:6">
      <c r="A97" s="4" t="s">
        <v>138</v>
      </c>
    </row>
    <row r="98" spans="1:6">
      <c r="A98" s="3" t="s">
        <v>455</v>
      </c>
    </row>
    <row r="99" spans="1:6">
      <c r="A99" s="4" t="s">
        <v>70</v>
      </c>
      <c r="B99" s="8" t="n">
        <v>49.3</v>
      </c>
      <c r="C99" s="8" t="n">
        <v>64.8</v>
      </c>
      <c r="D99" s="8" t="n">
        <v>81.5</v>
      </c>
      <c r="E99" s="8" t="n">
        <v>94.59999999999999</v>
      </c>
    </row>
    <row r="100" spans="1:6">
      <c r="A100" s="4" t="s">
        <v>71</v>
      </c>
      <c r="B100" s="8" t="n">
        <v>56.3</v>
      </c>
      <c r="C100" s="8" t="n">
        <v>54.1</v>
      </c>
      <c r="D100" s="8" t="n">
        <v>92.3</v>
      </c>
      <c r="E100" s="8" t="n">
        <v>78.5</v>
      </c>
    </row>
    <row r="101" spans="1:6">
      <c r="A101" s="4" t="s">
        <v>72</v>
      </c>
      <c r="B101" s="8" t="n">
        <v>20.9</v>
      </c>
      <c r="C101" s="8" t="n">
        <v>126.3</v>
      </c>
      <c r="D101" s="8" t="n">
        <v>63.7</v>
      </c>
      <c r="E101" s="8" t="n">
        <v>229.2</v>
      </c>
    </row>
    <row r="102" spans="1:6">
      <c r="A102" s="4" t="s">
        <v>73</v>
      </c>
      <c r="B102" s="8" t="n">
        <v>7.6</v>
      </c>
      <c r="C102" s="8" t="n">
        <v>3.2</v>
      </c>
      <c r="D102" s="8" t="n">
        <v>19.6</v>
      </c>
      <c r="E102" s="8" t="n">
        <v>7.1</v>
      </c>
    </row>
    <row r="103" spans="1:6">
      <c r="A103" s="4" t="s">
        <v>74</v>
      </c>
      <c r="B103" s="8" t="n">
        <v>134.1</v>
      </c>
      <c r="C103" s="8" t="n">
        <v>248.4</v>
      </c>
      <c r="D103" s="8" t="n">
        <v>257.1</v>
      </c>
      <c r="E103" s="8" t="n">
        <v>409.4</v>
      </c>
    </row>
    <row r="104" spans="1:6">
      <c r="A104" s="3" t="s">
        <v>595</v>
      </c>
    </row>
    <row r="105" spans="1:6">
      <c r="A105" s="4" t="s">
        <v>76</v>
      </c>
      <c r="B105" s="8" t="n">
        <v>75.3</v>
      </c>
      <c r="C105" s="8" t="n">
        <v>148.2</v>
      </c>
      <c r="D105" s="8" t="n">
        <v>158.3</v>
      </c>
      <c r="E105" s="8" t="n">
        <v>261.8</v>
      </c>
    </row>
    <row r="106" spans="1:6">
      <c r="A106" s="4" t="s">
        <v>77</v>
      </c>
      <c r="B106" s="8" t="n">
        <v>26.8</v>
      </c>
      <c r="C106" s="8" t="n">
        <v>32.8</v>
      </c>
      <c r="D106" s="8" t="n">
        <v>46.7</v>
      </c>
      <c r="E106" s="5" t="n">
        <v>55</v>
      </c>
    </row>
    <row r="107" spans="1:6">
      <c r="A107" s="4" t="s">
        <v>78</v>
      </c>
      <c r="B107" s="8" t="n">
        <v>102.1</v>
      </c>
      <c r="C107" s="5" t="n">
        <v>181</v>
      </c>
      <c r="D107" s="5" t="n">
        <v>205</v>
      </c>
      <c r="E107" s="8" t="n">
        <v>316.8</v>
      </c>
    </row>
    <row r="108" spans="1:6">
      <c r="A108" s="4" t="s">
        <v>79</v>
      </c>
      <c r="B108" s="8" t="n">
        <v>2.2</v>
      </c>
      <c r="C108" s="8" t="n">
        <v>3.6</v>
      </c>
      <c r="D108" s="8" t="n">
        <v>5.2</v>
      </c>
      <c r="E108" s="8" t="n">
        <v>7.7</v>
      </c>
    </row>
    <row r="109" spans="1:6">
      <c r="A109" s="4" t="s">
        <v>80</v>
      </c>
      <c r="B109" s="8" t="n">
        <v>0.6</v>
      </c>
      <c r="C109" s="8" t="n">
        <v>0.9</v>
      </c>
      <c r="D109" s="8" t="n">
        <v>1.2</v>
      </c>
      <c r="E109" s="8" t="n">
        <v>1.8</v>
      </c>
    </row>
    <row r="110" spans="1:6">
      <c r="A110" s="4" t="s">
        <v>83</v>
      </c>
      <c r="B110" s="8" t="n">
        <v>12.1</v>
      </c>
      <c r="D110" s="8" t="n">
        <v>17.7</v>
      </c>
    </row>
    <row r="111" spans="1:6">
      <c r="A111" s="4" t="s">
        <v>84</v>
      </c>
      <c r="B111" s="5" t="n">
        <v>117</v>
      </c>
      <c r="C111" s="8" t="n">
        <v>185.5</v>
      </c>
      <c r="D111" s="8" t="n">
        <v>229.1</v>
      </c>
      <c r="E111" s="8" t="n">
        <v>326.3</v>
      </c>
    </row>
    <row r="112" spans="1:6">
      <c r="A112" s="4" t="s">
        <v>85</v>
      </c>
      <c r="B112" s="8" t="n">
        <v>17.1</v>
      </c>
      <c r="C112" s="8" t="n">
        <v>62.9</v>
      </c>
      <c r="D112" s="5" t="n">
        <v>28</v>
      </c>
      <c r="E112" s="8" t="n">
        <v>83.09999999999999</v>
      </c>
    </row>
    <row r="113" spans="1:6">
      <c r="A113" s="4" t="s">
        <v>87</v>
      </c>
      <c r="B113" s="8" t="n">
        <v>-3.7</v>
      </c>
      <c r="C113" s="8" t="n">
        <v>-4.9</v>
      </c>
      <c r="D113" s="8" t="n">
        <v>11.5</v>
      </c>
      <c r="E113" s="8" t="n">
        <v>1.5</v>
      </c>
    </row>
    <row r="114" spans="1:6">
      <c r="A114" s="4" t="s">
        <v>599</v>
      </c>
      <c r="B114" s="7" t="n">
        <v>20.8</v>
      </c>
      <c r="C114" s="7" t="n">
        <v>67.8</v>
      </c>
      <c r="D114" s="7" t="n">
        <v>16.5</v>
      </c>
      <c r="E114" s="7" t="n">
        <v>81.599999999999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3</v>
      </c>
      <c r="B1" s="2" t="s">
        <v>67</v>
      </c>
      <c r="D1" s="2" t="s">
        <v>1</v>
      </c>
    </row>
    <row r="2" spans="1:5">
      <c r="B2" s="2" t="s">
        <v>2</v>
      </c>
      <c r="C2" s="2" t="s">
        <v>68</v>
      </c>
      <c r="D2" s="2" t="s">
        <v>2</v>
      </c>
      <c r="E2" s="2" t="s">
        <v>68</v>
      </c>
    </row>
    <row r="3" spans="1:5">
      <c r="A3" s="3" t="s">
        <v>604</v>
      </c>
    </row>
    <row r="4" spans="1:5">
      <c r="A4" s="4" t="s">
        <v>81</v>
      </c>
      <c r="B4" s="7" t="n">
        <v>4.9</v>
      </c>
      <c r="C4" s="7" t="n">
        <v>5.2</v>
      </c>
      <c r="D4" s="7" t="n">
        <v>10.5</v>
      </c>
      <c r="E4" s="7" t="n">
        <v>11.8</v>
      </c>
    </row>
    <row r="5" spans="1:5">
      <c r="A5" s="4" t="s">
        <v>605</v>
      </c>
      <c r="B5" s="8" t="n">
        <v>22.3</v>
      </c>
      <c r="C5" s="8" t="n">
        <v>23.3</v>
      </c>
      <c r="D5" s="8" t="n">
        <v>44.9</v>
      </c>
      <c r="E5" s="8" t="n">
        <v>46.9</v>
      </c>
    </row>
    <row r="6" spans="1:5">
      <c r="A6" s="4" t="s">
        <v>87</v>
      </c>
      <c r="B6" s="8" t="n">
        <v>-16.9</v>
      </c>
      <c r="C6" s="8" t="n">
        <v>-42.3</v>
      </c>
      <c r="D6" s="8" t="n">
        <v>71.3</v>
      </c>
      <c r="E6" s="8" t="n">
        <v>4.2</v>
      </c>
    </row>
    <row r="7" spans="1:5">
      <c r="A7" s="4" t="s">
        <v>89</v>
      </c>
      <c r="B7" s="8" t="n">
        <v>3.1</v>
      </c>
      <c r="C7" s="8" t="n">
        <v>0.5</v>
      </c>
      <c r="D7" s="8" t="n">
        <v>2.8</v>
      </c>
      <c r="E7" s="8" t="n">
        <v>0.5</v>
      </c>
    </row>
    <row r="8" spans="1:5">
      <c r="A8" s="4" t="s">
        <v>91</v>
      </c>
      <c r="B8" s="8" t="n">
        <v>-1.8</v>
      </c>
      <c r="C8" s="8" t="n">
        <v>-0.2</v>
      </c>
      <c r="D8" s="8" t="n">
        <v>-3.1</v>
      </c>
      <c r="E8" s="5" t="n">
        <v>-3</v>
      </c>
    </row>
    <row r="9" spans="1:5">
      <c r="A9" s="4" t="s">
        <v>93</v>
      </c>
      <c r="B9" s="8" t="n">
        <v>5.4</v>
      </c>
      <c r="C9" s="8" t="n">
        <v>76.09999999999999</v>
      </c>
      <c r="D9" s="8" t="n">
        <v>-98.5</v>
      </c>
      <c r="E9" s="5" t="n">
        <v>22</v>
      </c>
    </row>
    <row r="10" spans="1:5">
      <c r="A10" s="4" t="s">
        <v>541</v>
      </c>
      <c r="B10" s="8" t="n">
        <v>5.1</v>
      </c>
      <c r="C10" s="8" t="n">
        <v>14.5</v>
      </c>
      <c r="D10" s="8" t="n">
        <v>-11.6</v>
      </c>
      <c r="E10" s="8" t="n">
        <v>-0.5</v>
      </c>
    </row>
    <row r="11" spans="1:5">
      <c r="A11" s="4" t="s">
        <v>95</v>
      </c>
      <c r="B11" s="8" t="n">
        <v>0.3</v>
      </c>
      <c r="C11" s="8" t="n">
        <v>61.6</v>
      </c>
      <c r="D11" s="8" t="n">
        <v>-86.90000000000001</v>
      </c>
      <c r="E11" s="8" t="n">
        <v>22.5</v>
      </c>
    </row>
    <row r="12" spans="1:5">
      <c r="A12" s="4" t="s">
        <v>606</v>
      </c>
    </row>
    <row r="13" spans="1:5">
      <c r="A13" s="3" t="s">
        <v>607</v>
      </c>
    </row>
    <row r="14" spans="1:5">
      <c r="A14" s="4" t="s">
        <v>608</v>
      </c>
      <c r="B14" s="8" t="n">
        <v>20.8</v>
      </c>
      <c r="C14" s="8" t="n">
        <v>67.8</v>
      </c>
      <c r="D14" s="8" t="n">
        <v>16.5</v>
      </c>
      <c r="E14" s="8" t="n">
        <v>81.59999999999999</v>
      </c>
    </row>
    <row r="15" spans="1:5">
      <c r="A15" s="3" t="s">
        <v>604</v>
      </c>
    </row>
    <row r="16" spans="1:5">
      <c r="A16" s="4" t="s">
        <v>81</v>
      </c>
      <c r="B16" s="8" t="n">
        <v>4.9</v>
      </c>
      <c r="C16" s="8" t="n">
        <v>5.2</v>
      </c>
      <c r="D16" s="8" t="n">
        <v>10.5</v>
      </c>
      <c r="E16" s="8" t="n">
        <v>11.8</v>
      </c>
    </row>
    <row r="17" spans="1:5">
      <c r="A17" s="4" t="s">
        <v>82</v>
      </c>
      <c r="B17" s="8" t="n">
        <v>0.1</v>
      </c>
      <c r="C17" s="8" t="n">
        <v>0.2</v>
      </c>
      <c r="D17" s="8" t="n">
        <v>0.1</v>
      </c>
      <c r="E17" s="8" t="n">
        <v>0.3</v>
      </c>
    </row>
    <row r="18" spans="1:5">
      <c r="A18" s="4" t="s">
        <v>605</v>
      </c>
      <c r="B18" s="8" t="n">
        <v>22.3</v>
      </c>
      <c r="C18" s="8" t="n">
        <v>23.2</v>
      </c>
      <c r="D18" s="8" t="n">
        <v>44.8</v>
      </c>
      <c r="E18" s="8" t="n">
        <v>46.7</v>
      </c>
    </row>
    <row r="19" spans="1:5">
      <c r="A19" s="4" t="s">
        <v>87</v>
      </c>
      <c r="B19" s="8" t="n">
        <v>-13.2</v>
      </c>
      <c r="C19" s="8" t="n">
        <v>-37.4</v>
      </c>
      <c r="D19" s="8" t="n">
        <v>59.8</v>
      </c>
      <c r="E19" s="8" t="n">
        <v>2.7</v>
      </c>
    </row>
    <row r="20" spans="1:5">
      <c r="A20" s="4" t="s">
        <v>609</v>
      </c>
      <c r="B20" s="5" t="n">
        <v>0</v>
      </c>
      <c r="C20" s="8" t="n">
        <v>0.2</v>
      </c>
      <c r="D20" s="8" t="n">
        <v>0.1</v>
      </c>
      <c r="E20" s="8" t="n">
        <v>0.6</v>
      </c>
    </row>
    <row r="21" spans="1:5">
      <c r="A21" s="4" t="s">
        <v>89</v>
      </c>
      <c r="B21" s="8" t="n">
        <v>3.1</v>
      </c>
      <c r="C21" s="8" t="n">
        <v>0.5</v>
      </c>
      <c r="D21" s="8" t="n">
        <v>2.8</v>
      </c>
      <c r="E21" s="8" t="n">
        <v>0.5</v>
      </c>
    </row>
    <row r="22" spans="1:5">
      <c r="A22" s="4" t="s">
        <v>91</v>
      </c>
      <c r="B22" s="8" t="n">
        <v>-1.8</v>
      </c>
      <c r="C22" s="8" t="n">
        <v>-0.2</v>
      </c>
      <c r="D22" s="8" t="n">
        <v>-3.1</v>
      </c>
      <c r="E22" s="5" t="n">
        <v>-3</v>
      </c>
    </row>
    <row r="23" spans="1:5">
      <c r="A23" s="4" t="s">
        <v>93</v>
      </c>
      <c r="B23" s="8" t="n">
        <v>5.4</v>
      </c>
      <c r="C23" s="8" t="n">
        <v>76.09999999999999</v>
      </c>
      <c r="D23" s="8" t="n">
        <v>-98.5</v>
      </c>
      <c r="E23" s="5" t="n">
        <v>22</v>
      </c>
    </row>
    <row r="24" spans="1:5">
      <c r="A24" s="4" t="s">
        <v>541</v>
      </c>
      <c r="B24" s="8" t="n">
        <v>5.1</v>
      </c>
      <c r="C24" s="8" t="n">
        <v>14.5</v>
      </c>
      <c r="D24" s="8" t="n">
        <v>-11.6</v>
      </c>
      <c r="E24" s="8" t="n">
        <v>-0.5</v>
      </c>
    </row>
    <row r="25" spans="1:5">
      <c r="A25" s="4" t="s">
        <v>95</v>
      </c>
      <c r="B25" s="7" t="n">
        <v>0.3</v>
      </c>
      <c r="C25" s="7" t="n">
        <v>61.6</v>
      </c>
      <c r="D25" s="7" t="n">
        <v>-86.90000000000001</v>
      </c>
      <c r="E25" s="7" t="n">
        <v>2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6"/>
    <col customWidth="1" max="9" min="9" width="4"/>
  </cols>
  <sheetData>
    <row r="1" spans="1:9">
      <c r="A1" s="1" t="s">
        <v>610</v>
      </c>
      <c r="C1" s="2" t="s">
        <v>67</v>
      </c>
      <c r="E1" s="2" t="s">
        <v>1</v>
      </c>
      <c r="H1" s="2" t="s">
        <v>525</v>
      </c>
    </row>
    <row r="2" spans="1:9">
      <c r="C2" s="2" t="s">
        <v>2</v>
      </c>
      <c r="D2" s="2" t="s">
        <v>68</v>
      </c>
      <c r="E2" s="2" t="s">
        <v>2</v>
      </c>
      <c r="G2" s="2" t="s">
        <v>68</v>
      </c>
      <c r="H2" s="2" t="s">
        <v>23</v>
      </c>
    </row>
    <row r="3" spans="1:9">
      <c r="A3" s="3" t="s">
        <v>611</v>
      </c>
    </row>
    <row r="4" spans="1:9">
      <c r="A4" s="4" t="s">
        <v>123</v>
      </c>
      <c r="E4" s="7" t="n">
        <v>22.9</v>
      </c>
      <c r="F4" s="4" t="s">
        <v>308</v>
      </c>
      <c r="H4" s="7" t="n">
        <v>82.09999999999999</v>
      </c>
      <c r="I4" s="4" t="s">
        <v>313</v>
      </c>
    </row>
    <row r="5" spans="1:9">
      <c r="A5" s="4" t="s">
        <v>612</v>
      </c>
      <c r="B5" s="4" t="s">
        <v>576</v>
      </c>
      <c r="E5" s="8" t="n">
        <v>2063.6</v>
      </c>
      <c r="H5" s="8" t="n">
        <v>2218.3</v>
      </c>
    </row>
    <row r="6" spans="1:9">
      <c r="A6" s="4" t="s">
        <v>613</v>
      </c>
      <c r="C6" s="7" t="n">
        <v>2601.3</v>
      </c>
      <c r="E6" s="8" t="n">
        <v>2601.3</v>
      </c>
      <c r="H6" s="8" t="n">
        <v>2846.3</v>
      </c>
    </row>
    <row r="7" spans="1:9">
      <c r="A7" s="4" t="s">
        <v>614</v>
      </c>
      <c r="C7" s="8" t="n">
        <v>1876.9</v>
      </c>
      <c r="E7" s="8" t="n">
        <v>1876.9</v>
      </c>
      <c r="H7" s="8" t="n">
        <v>1958.8</v>
      </c>
    </row>
    <row r="8" spans="1:9">
      <c r="A8" s="4" t="s">
        <v>615</v>
      </c>
      <c r="C8" s="8" t="n">
        <v>9.699999999999999</v>
      </c>
      <c r="D8" s="7" t="n">
        <v>26.7</v>
      </c>
      <c r="E8" s="8" t="n">
        <v>22.9</v>
      </c>
      <c r="G8" s="7" t="n">
        <v>48.5</v>
      </c>
      <c r="H8" s="5" t="n">
        <v>21</v>
      </c>
    </row>
    <row r="9" spans="1:9">
      <c r="A9" s="4" t="s">
        <v>598</v>
      </c>
    </row>
    <row r="10" spans="1:9">
      <c r="A10" s="3" t="s">
        <v>611</v>
      </c>
    </row>
    <row r="11" spans="1:9">
      <c r="A11" s="4" t="s">
        <v>123</v>
      </c>
      <c r="E11" s="8" t="n">
        <v>21.8</v>
      </c>
      <c r="F11" s="4" t="s">
        <v>308</v>
      </c>
      <c r="H11" s="5" t="n">
        <v>77</v>
      </c>
      <c r="I11" s="4" t="s">
        <v>313</v>
      </c>
    </row>
    <row r="12" spans="1:9">
      <c r="A12" s="4" t="s">
        <v>612</v>
      </c>
      <c r="B12" s="4" t="s">
        <v>576</v>
      </c>
      <c r="E12" s="8" t="n">
        <v>1926.3</v>
      </c>
      <c r="H12" s="8" t="n">
        <v>2075.3</v>
      </c>
    </row>
    <row r="13" spans="1:9">
      <c r="A13" s="4" t="s">
        <v>613</v>
      </c>
      <c r="C13" s="8" t="n">
        <v>2140.3</v>
      </c>
      <c r="E13" s="8" t="n">
        <v>2140.3</v>
      </c>
      <c r="H13" s="8" t="n">
        <v>2304.1</v>
      </c>
    </row>
    <row r="14" spans="1:9">
      <c r="A14" s="4" t="s">
        <v>614</v>
      </c>
      <c r="C14" s="8" t="n">
        <v>900.5</v>
      </c>
      <c r="E14" s="8" t="n">
        <v>900.5</v>
      </c>
      <c r="H14" s="5" t="n">
        <v>912</v>
      </c>
    </row>
    <row r="15" spans="1:9">
      <c r="A15" s="4" t="s">
        <v>616</v>
      </c>
    </row>
    <row r="16" spans="1:9">
      <c r="A16" s="3" t="s">
        <v>611</v>
      </c>
    </row>
    <row r="17" spans="1:9">
      <c r="A17" s="4" t="s">
        <v>123</v>
      </c>
      <c r="E17" s="8" t="n">
        <v>2.3</v>
      </c>
    </row>
    <row r="18" spans="1:9">
      <c r="A18" s="4" t="s">
        <v>617</v>
      </c>
    </row>
    <row r="19" spans="1:9">
      <c r="A19" s="3" t="s">
        <v>611</v>
      </c>
    </row>
    <row r="20" spans="1:9">
      <c r="A20" s="4" t="s">
        <v>123</v>
      </c>
      <c r="E20" s="5" t="n">
        <v>1</v>
      </c>
      <c r="H20" s="8" t="n">
        <v>29.8</v>
      </c>
    </row>
    <row r="21" spans="1:9">
      <c r="A21" s="4" t="s">
        <v>600</v>
      </c>
    </row>
    <row r="22" spans="1:9">
      <c r="A22" s="3" t="s">
        <v>611</v>
      </c>
    </row>
    <row r="23" spans="1:9">
      <c r="A23" s="4" t="s">
        <v>123</v>
      </c>
      <c r="E23" s="8" t="n">
        <v>0.9</v>
      </c>
      <c r="F23" s="4" t="s">
        <v>308</v>
      </c>
      <c r="H23" s="5" t="n">
        <v>4</v>
      </c>
      <c r="I23" s="4" t="s">
        <v>313</v>
      </c>
    </row>
    <row r="24" spans="1:9">
      <c r="A24" s="4" t="s">
        <v>612</v>
      </c>
      <c r="B24" s="4" t="s">
        <v>576</v>
      </c>
      <c r="E24" s="8" t="n">
        <v>111.1</v>
      </c>
      <c r="H24" s="8" t="n">
        <v>114.4</v>
      </c>
    </row>
    <row r="25" spans="1:9">
      <c r="A25" s="4" t="s">
        <v>613</v>
      </c>
      <c r="C25" s="8" t="n">
        <v>347.5</v>
      </c>
      <c r="E25" s="8" t="n">
        <v>347.5</v>
      </c>
      <c r="H25" s="8" t="n">
        <v>444.3</v>
      </c>
    </row>
    <row r="26" spans="1:9">
      <c r="A26" s="4" t="s">
        <v>614</v>
      </c>
      <c r="C26" s="8" t="n">
        <v>25.5</v>
      </c>
      <c r="E26" s="8" t="n">
        <v>25.5</v>
      </c>
      <c r="H26" s="8" t="n">
        <v>33.8</v>
      </c>
    </row>
    <row r="27" spans="1:9">
      <c r="A27" s="4" t="s">
        <v>601</v>
      </c>
    </row>
    <row r="28" spans="1:9">
      <c r="A28" s="3" t="s">
        <v>611</v>
      </c>
    </row>
    <row r="29" spans="1:9">
      <c r="A29" s="4" t="s">
        <v>123</v>
      </c>
      <c r="E29" s="8" t="n">
        <v>0.2</v>
      </c>
      <c r="F29" s="4" t="s">
        <v>308</v>
      </c>
      <c r="H29" s="8" t="n">
        <v>1.1</v>
      </c>
      <c r="I29" s="4" t="s">
        <v>313</v>
      </c>
    </row>
    <row r="30" spans="1:9">
      <c r="A30" s="4" t="s">
        <v>612</v>
      </c>
      <c r="B30" s="4" t="s">
        <v>576</v>
      </c>
      <c r="E30" s="8" t="n">
        <v>25.6</v>
      </c>
      <c r="H30" s="8" t="n">
        <v>27.5</v>
      </c>
    </row>
    <row r="31" spans="1:9">
      <c r="A31" s="4" t="s">
        <v>613</v>
      </c>
      <c r="C31" s="8" t="n">
        <v>59.1</v>
      </c>
      <c r="E31" s="8" t="n">
        <v>59.1</v>
      </c>
      <c r="H31" s="8" t="n">
        <v>77.59999999999999</v>
      </c>
    </row>
    <row r="32" spans="1:9">
      <c r="A32" s="4" t="s">
        <v>614</v>
      </c>
      <c r="C32" s="5" t="n">
        <v>26</v>
      </c>
      <c r="E32" s="5" t="n">
        <v>26</v>
      </c>
      <c r="H32" s="8" t="n">
        <v>30.5</v>
      </c>
    </row>
    <row r="33" spans="1:9">
      <c r="A33" s="4" t="s">
        <v>602</v>
      </c>
    </row>
    <row r="34" spans="1:9">
      <c r="A34" s="3" t="s">
        <v>611</v>
      </c>
    </row>
    <row r="35" spans="1:9">
      <c r="A35" s="4" t="s">
        <v>123</v>
      </c>
      <c r="E35" s="5" t="n">
        <v>0</v>
      </c>
      <c r="F35" s="4" t="s">
        <v>308</v>
      </c>
      <c r="H35" s="5" t="n">
        <v>0</v>
      </c>
      <c r="I35" s="4" t="s">
        <v>313</v>
      </c>
    </row>
    <row r="36" spans="1:9">
      <c r="A36" s="4" t="s">
        <v>612</v>
      </c>
      <c r="B36" s="4" t="s">
        <v>576</v>
      </c>
      <c r="E36" s="8" t="n">
        <v>0.6</v>
      </c>
      <c r="H36" s="8" t="n">
        <v>1.1</v>
      </c>
    </row>
    <row r="37" spans="1:9">
      <c r="A37" s="4" t="s">
        <v>613</v>
      </c>
      <c r="C37" s="8" t="n">
        <v>54.4</v>
      </c>
      <c r="E37" s="8" t="n">
        <v>54.4</v>
      </c>
      <c r="H37" s="8" t="n">
        <v>20.3</v>
      </c>
    </row>
    <row r="38" spans="1:9">
      <c r="A38" s="4" t="s">
        <v>614</v>
      </c>
      <c r="C38" s="7" t="n">
        <v>924.9</v>
      </c>
      <c r="E38" s="8" t="n">
        <v>924.9</v>
      </c>
      <c r="H38" s="8" t="n">
        <v>982.5</v>
      </c>
    </row>
    <row r="39" spans="1:9">
      <c r="A39" s="4" t="s">
        <v>618</v>
      </c>
    </row>
    <row r="40" spans="1:9">
      <c r="A40" s="3" t="s">
        <v>611</v>
      </c>
    </row>
    <row r="41" spans="1:9">
      <c r="A41" s="4" t="s">
        <v>123</v>
      </c>
      <c r="E41" s="7" t="n">
        <v>18.5</v>
      </c>
      <c r="H41" s="8" t="n">
        <v>30.9</v>
      </c>
    </row>
    <row r="42" spans="1:9">
      <c r="A42" s="4" t="s">
        <v>619</v>
      </c>
    </row>
    <row r="43" spans="1:9">
      <c r="A43" s="3" t="s">
        <v>611</v>
      </c>
    </row>
    <row r="44" spans="1:9">
      <c r="A44" s="4" t="s">
        <v>123</v>
      </c>
      <c r="H44" s="7" t="n">
        <v>16.3</v>
      </c>
    </row>
    <row r="45" spans="1:9">
      <c r="A45" t="n"/>
    </row>
    <row r="46" spans="1:9">
      <c r="A46" s="4" t="s">
        <v>308</v>
      </c>
      <c r="B46" s="4" t="s">
        <v>620</v>
      </c>
    </row>
    <row r="47" spans="1:9">
      <c r="A47" s="4" t="s">
        <v>313</v>
      </c>
      <c r="B47" s="4" t="s">
        <v>621</v>
      </c>
    </row>
    <row r="48" spans="1:9">
      <c r="A48" s="4" t="s">
        <v>576</v>
      </c>
      <c r="B48" s="4" t="s">
        <v>622</v>
      </c>
    </row>
  </sheetData>
  <mergeCells count="10">
    <mergeCell ref="A1:B2"/>
    <mergeCell ref="C1:D1"/>
    <mergeCell ref="E1:G1"/>
    <mergeCell ref="H1:I1"/>
    <mergeCell ref="E2:F2"/>
    <mergeCell ref="H2:I2"/>
    <mergeCell ref="A45:H45"/>
    <mergeCell ref="B46:H46"/>
    <mergeCell ref="B47:H47"/>
    <mergeCell ref="B48:H4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counts Receivable</vt:lpstr>
      <vt:lpstr>Inventory</vt:lpstr>
      <vt:lpstr>Property, Plant, Equipment and </vt:lpstr>
      <vt:lpstr>Financial Instruments</vt:lpstr>
      <vt:lpstr>Fair Value Measurement</vt:lpstr>
      <vt:lpstr>Leases</vt:lpstr>
      <vt:lpstr>Debt</vt:lpstr>
      <vt:lpstr>Gold Stream Arrangement</vt:lpstr>
      <vt:lpstr>Tangible Equity Units ("tMEDS")</vt:lpstr>
      <vt:lpstr>Stock-Based Compensation</vt:lpstr>
      <vt:lpstr>Commitments and Contingencies</vt:lpstr>
      <vt:lpstr>Income and Mining Tax Expense (</vt:lpstr>
      <vt:lpstr>Net Income (Loss) per Share</vt:lpstr>
      <vt:lpstr>Transactions with our Endako Mi</vt:lpstr>
      <vt:lpstr>Supplementary Cash Flow Informa</vt:lpstr>
      <vt:lpstr>Concentration of Credit Risk</vt:lpstr>
      <vt:lpstr>Segment Information</vt:lpstr>
      <vt:lpstr>Guarantor Financial Information</vt:lpstr>
      <vt:lpstr>Accounts Receivable (Tables)</vt:lpstr>
      <vt:lpstr>Inventory (Tables)</vt:lpstr>
      <vt:lpstr>Property, Plant, Equipment an28</vt:lpstr>
      <vt:lpstr>Financial Instruments (Tables)</vt:lpstr>
      <vt:lpstr>Fair Value Measurement (Tables)</vt:lpstr>
      <vt:lpstr>Leases (Tables)</vt:lpstr>
      <vt:lpstr>Debt (Tables)</vt:lpstr>
      <vt:lpstr>Gold Stream Arrangement (Tables</vt:lpstr>
      <vt:lpstr>Stock-Based Compensation (Table</vt:lpstr>
      <vt:lpstr>Net Income (Loss) per Share (Ta</vt:lpstr>
      <vt:lpstr>Supplementary Cash Flow Infor36</vt:lpstr>
      <vt:lpstr>Segment Information (Tables)</vt:lpstr>
      <vt:lpstr>Basis of Presentation (Details)</vt:lpstr>
      <vt:lpstr>Accounts Receivable (Details)</vt:lpstr>
      <vt:lpstr>Inventory (Details)</vt:lpstr>
      <vt:lpstr>Property, Plant, Equipment an41</vt:lpstr>
      <vt:lpstr>Financial Instruments (Location</vt:lpstr>
      <vt:lpstr>Financial Instruments (Derivati</vt:lpstr>
      <vt:lpstr>Financial Instruments (Forward </vt:lpstr>
      <vt:lpstr>Financial Instruments (Provisio</vt:lpstr>
      <vt:lpstr>Fair Value Measurement (Details</vt:lpstr>
      <vt:lpstr>Fair Value Measurement (Detai47</vt:lpstr>
      <vt:lpstr>Fair Value Measurement (Narrati</vt:lpstr>
      <vt:lpstr>Leases (Details)</vt:lpstr>
      <vt:lpstr>Leases (Interest and Debt Issua</vt:lpstr>
      <vt:lpstr>Debt (Details)</vt:lpstr>
      <vt:lpstr>Gold Stream Arrangement (Detail</vt:lpstr>
      <vt:lpstr>Tangible Equity Units ("tMEDS53</vt:lpstr>
      <vt:lpstr>Stock-Based Compensation (Detai</vt:lpstr>
      <vt:lpstr>Commitments and Contingencies (</vt:lpstr>
      <vt:lpstr>Income and Mining Tax Expense56</vt:lpstr>
      <vt:lpstr>Net Income (Loss) per Share (De</vt:lpstr>
      <vt:lpstr>Transactions with our Endako 58</vt:lpstr>
      <vt:lpstr>Supplementary Cash Flow Infor59</vt:lpstr>
      <vt:lpstr>Concentration of Credit Risk (D</vt:lpstr>
      <vt:lpstr>Segment Information (Details)</vt:lpstr>
      <vt:lpstr>Segment Information (Reconcilia</vt:lpstr>
      <vt:lpstr>Segment Information (Other Seg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19:27Z</dcterms:created>
  <dcterms:modified xmlns:dcterms="http://purl.org/dc/terms/" xmlns:xsi="http://www.w3.org/2001/XMLSchema-instance" xsi:type="dcterms:W3CDTF">2015-08-06T18:19:27Z</dcterms:modified>
  <dc:title xmlns:dc="http://purl.org/dc/elements/1.1/">Untitled</dc:title>
  <dc:description xmlns:dc="http://purl.org/dc/elements/1.1/"/>
  <dc:subject xmlns:dc="http://purl.org/dc/elements/1.1/"/>
  <cp:keywords/>
  <cp:category/>
</cp:coreProperties>
</file>